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CHANGES " sheetId="5" r:id="rId5"/>
    <s:sheet name="CONDENSED STATEMENTS OF CASH FL" sheetId="6" r:id="rId6"/>
    <s:sheet name="NATURE OF BUSINESS" sheetId="7" r:id="rId7"/>
    <s:sheet name="GOING CONCERN" sheetId="8" r:id="rId8"/>
    <s:sheet name="SUMMARY OF SIGNIFICANT ACCOUNTI" sheetId="9" r:id="rId9"/>
    <s:sheet name="PROPERTY AND EQUIPMENT" sheetId="10" r:id="rId10"/>
    <s:sheet name="NOTES PAYABLE" sheetId="11" r:id="rId11"/>
    <s:sheet name="SHAREHOLDERS EQUITY" sheetId="12" r:id="rId12"/>
    <s:sheet name="COMMITMENTS AND CONTINGENCIES" sheetId="13" r:id="rId13"/>
    <s:sheet name="BUSINESS COMBINATION" sheetId="14" r:id="rId14"/>
    <s:sheet name="RELATED PARTY TRANSACTIONS" sheetId="15" r:id="rId15"/>
    <s:sheet name="INCOME TAX" sheetId="16" r:id="rId16"/>
    <s:sheet name="SUBSEQUENT EVENTS" sheetId="17" r:id="rId17"/>
    <s:sheet name="Summary of Significant Accoun18" sheetId="18" r:id="rId18"/>
    <s:sheet name="SUMMARY OF SIGNIFICANT ACCOUN19" sheetId="19" r:id="rId19"/>
    <s:sheet name="PROPERTY AND EQUIPMENT (Tables)" sheetId="20" r:id="rId20"/>
    <s:sheet name="NOTES PAYABLE (Tables)" sheetId="21" r:id="rId21"/>
    <s:sheet name="COMMITMENTS AND CONTINGENCIES (" sheetId="22" r:id="rId22"/>
    <s:sheet name="BUSINESS COMBINATION (Tables)" sheetId="23" r:id="rId23"/>
    <s:sheet name="INCOME TAX (Tables)" sheetId="24" r:id="rId24"/>
    <s:sheet name="SUMMARY OF SIGNIFICANT ACCOUN25" sheetId="25" r:id="rId25"/>
    <s:sheet name="PROPERTY AND EQUIPMENT (Narrati" sheetId="26" r:id="rId26"/>
    <s:sheet name="NOTES PAYABLE (Narrative) (Deta" sheetId="27" r:id="rId27"/>
    <s:sheet name="SHAREHOLDERS EQUITY (Narrative)" sheetId="28" r:id="rId28"/>
    <s:sheet name="COMMITMENTS AND CONTINGENCIES29" sheetId="29" r:id="rId29"/>
    <s:sheet name="BUSINESS COMBINATION (Narrative" sheetId="30" r:id="rId30"/>
    <s:sheet name="RELATED PARTY TRANSACTIONS (Nar" sheetId="31" r:id="rId31"/>
    <s:sheet name="INCOME TAX (Narrative) (Details" sheetId="32" r:id="rId32"/>
    <s:sheet name="SUBSEQUENT EVENTS (Narrative) (" sheetId="33" r:id="rId33"/>
    <s:sheet name="Schedule of Inventory, Current " sheetId="34" r:id="rId34"/>
    <s:sheet name="Schedule of Property, Plant and" sheetId="35" r:id="rId35"/>
    <s:sheet name="Schedule of Debt (Details)" sheetId="36" r:id="rId36"/>
    <s:sheet name="Schedule of Future Minimum Rent" sheetId="37" r:id="rId37"/>
    <s:sheet name="Business Combination, Segment A" sheetId="38" r:id="rId38"/>
    <s:sheet name="Schedule of Deferred Tax Assets" sheetId="39" r:id="rId39"/>
  </s:sheets>
  <s:definedNames/>
  <s:calcPr calcId="124519" calcMode="auto" fullCalcOnLoad="1"/>
</s:workbook>
</file>

<file path=xl/sharedStrings.xml><?xml version="1.0" encoding="utf-8"?>
<sst xmlns="http://schemas.openxmlformats.org/spreadsheetml/2006/main" uniqueCount="515">
  <si>
    <t>Document and Entity Information - USD ($)</t>
  </si>
  <si>
    <t>12 Months Ended</t>
  </si>
  <si>
    <t>Dec. 31, 2015</t>
  </si>
  <si>
    <t>Jun. 30, 2016</t>
  </si>
  <si>
    <t>Mar. 30, 2015</t>
  </si>
  <si>
    <t>Document Type</t>
  </si>
  <si>
    <t>10-K</t>
  </si>
  <si>
    <t>Amendment Flag</t>
  </si>
  <si>
    <t>false</t>
  </si>
  <si>
    <t>Document Period End Date</t>
  </si>
  <si>
    <t>Dec. 31,
		2015</t>
  </si>
  <si>
    <t>Trading Symbol</t>
  </si>
  <si>
    <t>glfh</t>
  </si>
  <si>
    <t>Entity Registrant Name</t>
  </si>
  <si>
    <t>Galenfeha,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DENSED BALANCE SHEETS - USD ($)</t>
  </si>
  <si>
    <t>Dec. 31, 2014</t>
  </si>
  <si>
    <t>CURRENT ASSETS</t>
  </si>
  <si>
    <t>Cash</t>
  </si>
  <si>
    <t>Accounts receivable</t>
  </si>
  <si>
    <t>Accounts receivable from related parties</t>
  </si>
  <si>
    <t>Inventory</t>
  </si>
  <si>
    <t>Prepaid expenses</t>
  </si>
  <si>
    <t>Total current assets</t>
  </si>
  <si>
    <t>FIXED ASSETS, net of accumulated depreciation of $21,419 and $7,452, respectively</t>
  </si>
  <si>
    <t>OTHER ASSETS</t>
  </si>
  <si>
    <t>Goodwill</t>
  </si>
  <si>
    <t>Customer list, net of accumulated amortization of $5,928 and $0 respectively</t>
  </si>
  <si>
    <t>Deposit on acquisition</t>
  </si>
  <si>
    <t>Deposits</t>
  </si>
  <si>
    <t>Total other assets</t>
  </si>
  <si>
    <t>TOTAL ASSETS</t>
  </si>
  <si>
    <t>CURRENT LIABILITIES</t>
  </si>
  <si>
    <t>Accounts payable and accrued liabilities</t>
  </si>
  <si>
    <t>Accounts payable to related parties</t>
  </si>
  <si>
    <t>Current maturities of long term debt</t>
  </si>
  <si>
    <t>Related party convertible promissory note, net of unamortized discounts of $0 and $106,057, respectively</t>
  </si>
  <si>
    <t>Due to officer</t>
  </si>
  <si>
    <t>Total current liabilities</t>
  </si>
  <si>
    <t>LONG TERM DEBT</t>
  </si>
  <si>
    <t>Total liabilities</t>
  </si>
  <si>
    <t>STOCKHOLDERS' EQUITY</t>
  </si>
  <si>
    <t>Common stock Authorized: 500,000,000 common shares, $0.001 par value, 86,126,100 issued and outstanding at December 31, 2015 and 77,812,000 issued and outstanding at December 31, 2014</t>
  </si>
  <si>
    <t>Additional paid-in capital</t>
  </si>
  <si>
    <t>Accumulated deficit</t>
  </si>
  <si>
    <t>Total stockholders' equity</t>
  </si>
  <si>
    <t>TOTAL LIABILITIES AND STOCKHOLDERS' EQUITY</t>
  </si>
  <si>
    <t>CONDENSED BALANCE SHEETS (Parenthetical) - USD ($)</t>
  </si>
  <si>
    <t>Accumulated Depreciation, Depletion and Amortization, Property, Plant, and Equipment</t>
  </si>
  <si>
    <t>Accumulated Amortization, Customer list</t>
  </si>
  <si>
    <t>Net Discount</t>
  </si>
  <si>
    <t>Common Stock, Shares Authorized</t>
  </si>
  <si>
    <t>Common Stock, Par Value Per Share</t>
  </si>
  <si>
    <t>Common Stock, Shares, Issued</t>
  </si>
  <si>
    <t>Common Stock, Shares, Outstanding</t>
  </si>
  <si>
    <t>CONDENSED STATEMENTS OF OPERATIONS - USD ($)</t>
  </si>
  <si>
    <t>Revenues:</t>
  </si>
  <si>
    <t>Third Parties</t>
  </si>
  <si>
    <t>Related Parties</t>
  </si>
  <si>
    <t>Cost of Sales</t>
  </si>
  <si>
    <t>Gross Profit</t>
  </si>
  <si>
    <t>Operating Expenses:</t>
  </si>
  <si>
    <t>General and administrative</t>
  </si>
  <si>
    <t>Payroll expenses</t>
  </si>
  <si>
    <t>Professional fees</t>
  </si>
  <si>
    <t>Engineering research and development</t>
  </si>
  <si>
    <t>Depreciation and amortization expense</t>
  </si>
  <si>
    <t>Loss on sale of fixed assets</t>
  </si>
  <si>
    <t>Total operating expenses</t>
  </si>
  <si>
    <t>Loss from continuing operations</t>
  </si>
  <si>
    <t>Other (expense) income</t>
  </si>
  <si>
    <t>Interest income</t>
  </si>
  <si>
    <t>Miscellaneous income</t>
  </si>
  <si>
    <t>Interest expense</t>
  </si>
  <si>
    <t>Total other (expense)</t>
  </si>
  <si>
    <t>Net loss</t>
  </si>
  <si>
    <t>Net loss per share, basic and diluted</t>
  </si>
  <si>
    <t>Weighted average number of common shares outstanding, basic and diluted</t>
  </si>
  <si>
    <t>CONDENSED STATEMENT OF CHANGES IN STOCKHOLDERS EQUITY - USD ($)</t>
  </si>
  <si>
    <t>Common Stock [Member]</t>
  </si>
  <si>
    <t>Additional Paid-in Capital [Member]</t>
  </si>
  <si>
    <t>Accumulated Treasury Deficit [Member]</t>
  </si>
  <si>
    <t>Total</t>
  </si>
  <si>
    <t>Beginning Balance at Dec. 31, 2013</t>
  </si>
  <si>
    <t>Beginning Balance (Shares) at Dec. 31, 2013</t>
  </si>
  <si>
    <t>Common shares issued for cash</t>
  </si>
  <si>
    <t>Common shares issued for cash (Shares)</t>
  </si>
  <si>
    <t>Options expense</t>
  </si>
  <si>
    <t>Common shares issued for services</t>
  </si>
  <si>
    <t>Beneficial conversion feature of convertible promissory note</t>
  </si>
  <si>
    <t>Common shares returned and cancelled</t>
  </si>
  <si>
    <t>Loss for the period</t>
  </si>
  <si>
    <t>Ending Balance at Dec. 31, 2014</t>
  </si>
  <si>
    <t>Ending Balance (Shares) at Dec. 31, 2014</t>
  </si>
  <si>
    <t>Common shares issued for services (Shares)</t>
  </si>
  <si>
    <t>Common shares issued for acquisition of subsidiary</t>
  </si>
  <si>
    <t>Common shares issued for acquisition of subsidiary (Shares)</t>
  </si>
  <si>
    <t>Common shares returned and cancelled (Shares)</t>
  </si>
  <si>
    <t>Ending Balance at Dec. 31, 2015</t>
  </si>
  <si>
    <t>Ending Balance (Shares) at Dec. 31, 2015</t>
  </si>
  <si>
    <t>CONDENSED STATEMENTS OF CASH FLOWS - USD ($)</t>
  </si>
  <si>
    <t>OPERATING ACTIVITIES</t>
  </si>
  <si>
    <t>Adjustments to reconcile net loss to net cash used in operating activities:</t>
  </si>
  <si>
    <t>Depreciation and amortization</t>
  </si>
  <si>
    <t>Amortization of debt discounts</t>
  </si>
  <si>
    <t>Changes in Operating Assets and Liabilities:</t>
  </si>
  <si>
    <t>(Increase) in accounts receivable</t>
  </si>
  <si>
    <t>Decrease (increase) in accounts receivable from related party</t>
  </si>
  <si>
    <t>Increase in inventory</t>
  </si>
  <si>
    <t>Increase in prepaid expenses and other assets</t>
  </si>
  <si>
    <t>Increase in accounts payable and accrued liabilities</t>
  </si>
  <si>
    <t>Increase in accounts payable to related parties</t>
  </si>
  <si>
    <t>Net cash used in operating activities</t>
  </si>
  <si>
    <t>INVESTING ACTIVITIES</t>
  </si>
  <si>
    <t>Purchase of fixed assets</t>
  </si>
  <si>
    <t>Proceeds from sale of fixed assets</t>
  </si>
  <si>
    <t>Cash paid for acquisition of subsidiary</t>
  </si>
  <si>
    <t>Net cash used in investing activities</t>
  </si>
  <si>
    <t>FINANCING ACTIVITIES</t>
  </si>
  <si>
    <t>Proceeds from notes payable</t>
  </si>
  <si>
    <t>Payments on notes payable</t>
  </si>
  <si>
    <t>Proceeds from related party convertible promissory note</t>
  </si>
  <si>
    <t>Payments on related party convertible promissory note</t>
  </si>
  <si>
    <t>Borrowings on finance contracts</t>
  </si>
  <si>
    <t>Payments on finance contracts</t>
  </si>
  <si>
    <t>Net advance from officer</t>
  </si>
  <si>
    <t>Proceeds from sale of common stock</t>
  </si>
  <si>
    <t>Net cash provided by financing activities</t>
  </si>
  <si>
    <t>NET (DECREASE) INCREASE IN CASH</t>
  </si>
  <si>
    <t>CASH AT BEGINNING OF PERIOD</t>
  </si>
  <si>
    <t>CASH AT END OF PERIOD</t>
  </si>
  <si>
    <t>SUPPLEMENTAL INFORMATION</t>
  </si>
  <si>
    <t>Income taxes</t>
  </si>
  <si>
    <t>NONCASH INVESTING AND FINANCING ACTIVITIES</t>
  </si>
  <si>
    <t>Return and cancellation of common stock</t>
  </si>
  <si>
    <t>Common stock issued for acquisition of subsidiary</t>
  </si>
  <si>
    <t>Note payable issued for acquisition of subsidiary</t>
  </si>
  <si>
    <t>Deposit used for acquisition of subsidiary</t>
  </si>
  <si>
    <t>Assumption of liabilities by an officer for disposal of fixed assets</t>
  </si>
  <si>
    <t>NATURE OF BUSINESS</t>
  </si>
  <si>
    <t>NATURE OF BUSINESS [Text Block]</t>
  </si>
  <si>
    <t>NOTE 1 - NATURE OF BUSINESS Galenfeha, Inc. was incorporated in the State of Nevada on March 14, 2013, as a for-profit company with a fiscal year end of December 31. Our business office is located at 420 Throckmorton Street, Suite 200, Ft. Worth, Texas 76102. We are an engineering company who provides engineering services and alternative power products. Since our inception, we have been providing contractual engineering services, implementing our new products and proprietary technology across multiple disciplines. On March 21, 2015 the Company completed its acquisition of Daylight Pumps, LLC (“Daylight”) for stock and cash. Daylight will continue to operate under its current name. Daylight produces injections pumps to the oil and gas industry. Our revenue stream comes from our contractual engineering services and products we develop and manufacture for natural gas producers, and various industries primarily in the states of Texas and Louisiana. Our engineering services and products reduce our customer’s cost associated with current energy production, including carbon footprint, hazardous waste, and other non-sustainable aspects of producing energy with current technologies.</t>
  </si>
  <si>
    <t>GOING CONCERN</t>
  </si>
  <si>
    <t>GOING CONCERN [Text Block]</t>
  </si>
  <si>
    <t>NOTE 2 - GOING CONCERN The accompanying consolidated financial statements have been prepared assuming that the Company will continue as a going concern. The Company has incurred net losses and net cash used in operations since inception. These conditions raise substantial doubt about the Company’s ability to continue as a going concern. The Company’s ability to continue as a going concern is dependent upon the Company’s ability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UMMARY OF SIGNIFICANT ACCOUNTING POLICIES</t>
  </si>
  <si>
    <t>SUMMARY OF SIGNIFICANT ACCOUNTING POLICIES [Text Block]</t>
  </si>
  <si>
    <t>NOTE 3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See Note 2 regarding the assumption that the Company is a “going concern”). Certain prior period amounts have been reclassified to conform to current period presentation.
PRINCIPLES OF CONSOLIDATION The consolidated financial statements include the accounts of the Company and its wholly owned subsidiary, Daylight Pumps, Inc.. All significant inter-company account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assumptions also affect the reported amounts of revenues, costs, and expenses during the reporting period. Management evaluates these estimates and assumptions on a regular basis. Actual results could differ from those estimates.
REVENUE RECOGNITION The Company recognizes revenue for sales and billing for freight charges upon delivery of the product to the customer at a fixed and determinable price with a reasonable assurance of collection, passage of title to the customer as indicated by shipping terms and fulfillment of all significant obligations, pursuant to the guidance provided by Accounting Standards Codification (“ASC”) Topic 605. For sales to all customers, including manufacturer representatives, distributors or their third-party customers, these criteria are met at the time product is delivered. When other significant obligations remain after products are delivered, revenue is recognized only after such obligations are fulfilled. In addition, judgments are required in evaluating the credit worthiness of our customers. Credit is not extended to customers and revenue is not recognized until we have determined that collectability is reasonably assured. The Company estimates customer product returns based on historical return patterns and reduces sales and cost of sales accordingly.
During the year ended December 31, 2015,
52% of sales were to a single related party customer. In addition, one other third party customer contributed to
13% of total revenue in 2015.
CASH AND CASH EQUIVALENTS
All cash, other than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 Cash at December 31, 2015 and December 31, 2014 was $47,333
and $94,668, respectively.
ACCOUNTS RECEIVABLE
Accounts receivable represents the uncollected portion of amounts recorded as revenues. Management performs periodic analyses to evaluate all outstanding accounts receivable to estimate an allowance for doubtful accounts that may not be collectible, based on the best facts available to management. Management considers historical collection patterns, accounts receivable aging trends and specific identification of disputed invoices in its analyses. After all reasonable attempts to collect a receivable have failed, the receivable is directly written off. As of December 31, 2015 and December 31, 2014, the balance of the allowance for doubtful accounts was $0
and $0, respectively.
As of December 31, 2015, accounts receivable from one third party customer comprised
81% of accounts receivable, while another third-party customer comprised
12% of accounts receivable.
INVENTORIES Inventories are stated at the lower of cost, determined on a first-in, first-out basis (“FIFO”), or market, including direct material costs and direct and indirect manufacturing costs. Inventory consists of the following amounts as of December 31, 2015 and 2014.
2014
2015
Raw Materials $
138,380
$
311,673
Work In Process
-
-
Finished Goods
-
638,944
-
Total Inventory $
138,380
$
950,617
PROPERTY AND INTANGIBLE ASSETS
Property, plant and equipment is recorded at cost. Depreciation is computed using the straight-line method over estimated useful lives of three to ten years for furniture, fixtures, and equipment and forty years for improvements. Total depreciation and amortization expense related to property and equipment was $24,390
and $7,717
for the years ended December 31, 2015 and 2014. Expenditures for repairs and maintenance are charged to expense as incurred. Intangible asset consisted of a customer list acquired in the Daylight Pumps acquisition. Amortization is computed using the straight-line method over the estimated useful life of three years. Total amortization expense related to intangible asset was $5,928
and total depreciation expense related to property and equipment was $18,462
for the year ended December 31, 2015.
IMPAIRMENT OF LONG-LIVED ASSETS The Company reviews and evaluates long-lived assets for impairment when events or changes in circumstances indicate the related carrying amounts may not be recoverable. An impairment loss is recognized when estimated future cash flows expected to result from the use of the asset and its eventual disposition is less than its carrying amount. When impairment is identified, the carrying amount of the asset is reduced to its estimated fair value. Assets to be disposed of are recorded at the lower of net book value or fair market value less cost to sell at the date management commits to a plan of disposal. There were no impairments to long-lived assets for the Company’s years ended December 31, 2015 or 2014.
GOODWILL Goodwill is carried at cost and is not amortized. The Company tests goodwill for impairment on an annual basis at the end of each fiscal year, relying on a number of factors including operating results, business plans, economic projections, anticipated future cash flows, and marketplace date. Company management uses its judgment in assessing whether goodwill has become impaired between annual impairment tests according to specifications set forth in ASC 350. The Company completed an evaluation of goodwill at December 31, 2015 and 2014 and determined that there was no impairment.
RESEARCH AND DEVELOPMENT COSTS Research and development costs, predominately internal labor costs and costs of materials, are charged to expense when incurred.
ADVERITISING EXPENSES
Advertising expenses are expensed as incurred. The Company expensed advertising costs of $93,112
and $4,779
for the years ended December 31, 2015 and 2014, respectively.
SHIPPING AND HANDLING CHARGES The Company incurs costs related to shipping and handling of its manufactured products. These costs are expensed as incurred as a component of cost of sales. Shipping and handling charges related to the receipt of raw materials are also incurred, which are recorded as a cost of the related inventory.
DEFERRED INCOME TAXES AND VALUATION ALLOWANCE The Company accounts for income taxes under FASB ASC 740 Topic “Income Taxes.” Under the asset and liability method,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were recognized at December 31, 2015 and 2014.
NET INCOME (LOSS) PER COMMON SHARE Net income (loss) per share is calculated in accordance with FASB ASC 260 topic,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December 31, 2015 and 2014. As of December 31, 2015 and 2014, the Company had no dilutive potential common shares.
FAIR VALUE ACCOUNTING As required by the Fair Value Measurements and Disclosures Topic of the FASB ASC 820,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SHARE-BASED EXPENSES FASB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FASB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Share-based expenses (including options and common stock) for the years ending December 31, 2015 and 2014 were $556,905
and $0, respectively.
RECENTLY ISSUED ACCOUNTING PRONOUNCEMENTS 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ASU 2014-10”). The amendments in ASU 2014-10 remove the definition of a development stage entity from the Master Glossary of the Accounting Standards Codification, thereby removing the financial reporting distinction between development stage entities and other reporting entities from accounting principles generally accepted in the United States of America (“U.S. GAAP”). In addition, the amendments eliminate the requirements for development stage entities to: (i) present inception-to-date information in the statements of income, cash flows, and shareholder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presentation and disclosure requirements in ASC Topic 915, "Development Stage Entities" are no longer required for interim and annual reporting periods beginning after December 15, 2014. The revised consolidation standards will take effect in annual periods beginning after December 15, 2015, however, early adoption is permitted. The Company has elected to early adopt the provisions of ASU 2014-10 for this audited condensed consolidated financial statements. In August 2014, the FASB issued ASU 2014-15, “Presentation of Financial Statements – Going Concern (Subtopic 205-40): Disclosure of Uncertainties about an Entity’s Ability to Continue as a Going Concern”. The new standard provides guidance as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financial statements. The Company has elected to early adopt the provisions of ASU 2014-15 for these audited financial statements. 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t>
  </si>
  <si>
    <t>PROPERTY AND EQUIPMENT</t>
  </si>
  <si>
    <t>PROPERTY AND EQUIPMENT [Text Block]</t>
  </si>
  <si>
    <t>NOTE 4 – PROPERTY AND EQUIPMENT Property and equipment are stated at cost, less accumulated depreciation. Depreciation is recorded using the straight-line method over the estimated useful lives of the related assets, ranging from three to forty years. A summary is as follows:
December 31, 2015 December 31, 2014
Manufacturing assets $
168,015
$
120,835
Vehicles
-
56,828
Furniture and equipment
19,318
8,614
Improvements
21,472
6,280
208,805
192,557
Less accumulated depreciation
(21,419
)
(7,452
)
Property and equipment, net $
187,386
$
185,105
Depreciation expense related to property and equipment was $18,462
and $7,717
for the years ended December 31, 2015 and 2014, respectively.
During the year ended December 31, 2015, James Ketner, former Chairman of the Board, purchased a GMC Truck and a Chrysler automobile from the company in exchange for the settlement of an officer loan in the amount of $24,316, a cash payment of $5,000
and the assumption of the note payable to Chrysler Capital in the amount of $17,700. These transactions resulted in a loss on the disposal of fixed assets of $5,317.</t>
  </si>
  <si>
    <t>NOTES PAYABLE</t>
  </si>
  <si>
    <t>NOTES PAYABLE [Text Block]</t>
  </si>
  <si>
    <t>NOTE 5 – NOTES PAYABLE
The Company issued a convertible promissory note to a related party in 2014 for $250,000. The Company accounts for convertible notes payable in accordance with the guidelines established by the Financial Accounting Standards Board’s (“FASB”) Accounting Standards Codification (“ASC”) Topic 470-20, Debt with Conversion and Other Options. The Beneficial Conversion Feature ("BCF") of a convertible note is normally characterized as the convertible portion or feature of certain notes payable that provide a rate of conversion that is below market value or in-the-money when issued. The Company records a BCF related to the issuance of a convertible note when issued and also records the estimated fair value of any warrants issued with those convertible notes. Beneficial conversion features that are contingent upon the occurrence of a future event are recorded when the contingency is resolved.
The BCF of a convertible note is measured by allocating a portion of the note's proceeds to the warrants, if applicable, and as a discount on the carrying amount of the convertible note equal to the intrinsic value of the conversion feature, both of which are credited to additional paid-in-capital. The value of the proceeds received from a convertible note is then allocated between the conversion features and warrants and the debt on an allocated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
The intrinsic value of the beneficial conversion feature was determined to be $125,000
and the discount is being amortized over the one year life of the promissory note. As of December 31, 2015, $125,000
of the discount has been amortized as interest expense. Interest amortized for the years ended December 31, 2015 and 2014 was $106,507
and $18,493, respectively. The Company repaid $125,000
under this note during the year ended December 31, 2015 and the outstanding balance was $125,000
as of December 31, 2015.
Interest expense accrued on the convertible promissory note was $11,699
and $2,589
for the years ended December 31, 2015 and 2014, respectively. The note matured on November 7, 2015 and is currently past due. The note is unsecured, bears interest at 7% per annum and is convertible into common stock at $0.50
per share.
In 2015, the Company financed inventory purchased from Daylight Pumps in the related business combination in the amount of $53,000
which is payable to Warren T. Robertson. The note has an interest rate of
0.00%, payable in four payments of $13,250, by the end of each quarter, beginning April 1, 2105. The Company repaid $53,000
under this note during the year ended December 31, 2015 and the outstanding balance was $0
as of December 31, 2015.
In 2015, the Company incurred a loan of $13,875
relating to commercial general liability insurance. The note has an interest rate of
8.00%, payable in payments of $1,439
for
10
months. Additionally the Company incurred a loan of $6,721
relating to workers compensation, commercial property, and commercial automobile insurance. The note has an interest rate of
0.00%, payable in payments of $1,703
for two months and $663
for five months. The outstanding balance on these finance agreements was $6,791
as of December 31, 2015.
The Company incurred a loan of $78,593
on August 28, 2015 that is secured by customer purchase orders. The loan has an interest rate of
4.75% payable in four payment of $19,843
with the first payment due on December 28, 2015. Since the prior customer purchase orders had been fulfilled and paid, the loan of $78,593
was repaid by second loan of $88,980
on December 28, 2015 which was secured by current customer purchase orders. The second loan of $88,980
has an interest rate of $4.75% and is payable in one principal payment of $88,980
plus accrued interest on April 28, 2016. The outstanding balance on this loan was $88,980
as of December 31, 2015.
During 2015, the Company made payments of $1,559
towards an outstanding note payable to Chrysler Capital in the amount of $19,259
as of December 31, 2014. The remaining balance of $17,700
was assumed by James Ketner, former Chairman of the Board (see Note 4)
The Company also took out a line of credit of $100,000
on August 5, 2015 which is payable on demand. The line of credit is secured all present and future inventory, all present and future accounts receivable, other receivables, contract rights, instruments, documents, notes, and all other similar obligation and indebtedness that may now and in the future be owed to the Company, and all general intangibles. Additionally, the line of credit is secured by a deposit account held at the Grantor’s institution which had a cash balance of $11,499
as of December 31, 2015. Interest only payments were made during the year ended December 31, 2015. The outstanding balance on this line was $100,000
as of December 31, 2015.
The current maturities and five year debt schedule for the notes and convertible notes is as follows:
2016 $
320,771
2017
-
2018
-
2019
-
Total current notes payable $
320,771</t>
  </si>
  <si>
    <t>SHAREHOLDERS EQUITY</t>
  </si>
  <si>
    <t>SHAREHOLDERS EQUITY [Text Block]</t>
  </si>
  <si>
    <t>NOTE 6 - SHAREHOLDERS’ EQUITY
COMMON STOCK
The authorized common stock of the Company consists of 500,000,000 shares with a par value of $0.001.
On February 17, 2015, the Company sold 1,350,000 shares of its common stock to one private investor at a price of $0.10 per share, for a total of $135,000. Between February 2 and April 27, 2015, the Company sold 10,272,000 shares of common stock to 117 private investors at a fixed price of $0.10 per share, or an aggregate sale price of $1,027,200. On September 18, 2015, the Company sold 2,000,000 shares of its common stock to an entity controlled by former Board Chairman James Ketner at a price of $0.05 per share, for a total of $100,000. On September 24, 2015, the Company sold 2,500,000 shares of common stock to Galenfeha President/CEO Lucien Marioneaux, Jr. at a fixed price of $0.10 per share, for a total of $250,000. These purchases were made pursuant to the board resolution ratified on August 28, 2015 for affiliate stock purchase.
In October 2014, the Company entered into an agreement for the issuance of 1,000,000 common shares for CAD/CAM Engineering Design Services for GLFH1200 series battery development. The shares vest in equal installments of 250,000 each year following the date of the agreement. On May 1, 2015, the Company issued 250,000 shares under this award. During the year ended December 31, 2015, $141,352 was expensed under this award and $58,573 remains to be expensed over the remaining service period.
On July 1, 2015, the Company issued 400,000 shares of common stock for legal services rendered valued at $120,000. The $120,000 was expensed during the year ended December 31, 2015.
Following the passing of Director Richard G. Owston on June 20, 2015, 5,124,900 shares of common stock were returned to the Company’s treasurer and cancelled, pursuant to the lockup agreement signed by all Directors and filed with the SEC on October 25, 2013.
During the year ended December 31, 2015, the Company issued 767,000 common shares for the acquisition of its subsidiary, valued at $191,750 (see Note 8).
Following the tendered resignation of James Ketner, Chairman of the Board on December 31, 2015, 4,100,000 shares of common stock were returned to the Company’s treasurer and cancelled, pursuant to the lockup agreement signed by all Directors and filed with the SEC on October 25, 2014.
During 2014 the Company sold 25,660,000 shares to seventy-nine private investors. The Company sold 25,160,000 of those shares to seventy-eight private investors at a price of $.025 per share, or an aggregate sale price of $629,000. The Company sold 500,000 of the shares to one private investor at a price of $.020 per share, or an aggregate sale price of $10,000.
On October 7, 2013, the Company subscribed 900,000 shares of common stock at $0.025 per share for total proceeds of $22,500. The shares were issued on March 27, 2014.
OPTIONS
During the year ended December 31, 2015, the Company granted an aggregate of 2,050,000 options to a military sales representative and three employees. Col. Ashton Naylor (Ret) received 100,000 options exercisable at $0.25 per share, Chris Watkins received 750,000 options exercisable at $0.25 per share, Jeff Roach received 1,000,000 options exercisable at $0.20 per share, and Brian Nallin received 200,000 options exercisable at $0.20 per share. These options expire on April 1, 2016; June 11, 2020, February 1, 2017, and December 31, 2017 respectively. The options granted to Brian Nallin vest immediately and the other options vest in equal tranches over periods ranging from 2 to 5 years. The aggregate fair value of the option grants was determined to be $430,839 using the Black-Scholes Option Pricing Model and the following assumptions: volatilities between 218% and 396%, risk free rates between . 27% and 1.74%, expected terms between 1 and 5 years and zero expected dividends. The fair value of the award is being expensed over the vesting periods. $295,553 was expensed during the year ended December 31, 2015 and $135,286 will be expensed over the remaining vesting period.
As of December 31, 2015, there were 2,050,000 options outstanding of which 925,000 were exercisable. The range of exercise prices and remaining weighted average life of the options outstanding at December 31, 2015 were $0.20 to $0.25 and 2.37 years, respectively. The aggregate intrinsic value of the outstanding options at December 31, 2015 was $0.</t>
  </si>
  <si>
    <t>COMMITMENTS AND CONTINGENCIES</t>
  </si>
  <si>
    <t>COMMITMENTS AND CONTINGENCIES [Text Block]</t>
  </si>
  <si>
    <t>NOTE 7 - COMMITMENTS AND CONTINGENCIES
The Company entered into two lease agreement for office and research/warehouse facilities in Louisiana. The office lease is $10,200
per year for
24
months beginning May 1, 2014. The research/warehouse facility lease is $2,600
per month for
24
months beginning on November 1, 2014.
The Company also entered into a lease agreement for facilities in Arkansas. This lease is for $750
per month, payable in quarterly payment of $2,250, due at the first of each quarter. This lease has no term. The lease was terminated during the second quarter of 2015.
Additionally, the Company leases space in Fort Worth, Texas for corporate facilities for $99
monthly or $1,188
per year. The terms of this lease are also month to month.
Year Ended
Amount
2016
29,400
2017
-
2018
-
2019
-
2020
-
$
29,400
From time to time the Company may be a party to litigation matters involving claims against the Company. Management believes that there are no current matters that would have a material effect on the Company’s financial position or results of operations.</t>
  </si>
  <si>
    <t>BUSINESS COMBINATION</t>
  </si>
  <si>
    <t>BUSINESS COMBINATION [Text Block]</t>
  </si>
  <si>
    <t>NOTE 8 – BUSINESS COMBINATION
On March 21, 2015, the Company completed its acquisition of Daylight Pumps, LLC, a corporation organized under the laws of Arkansas. The acquisition was for the business process and inventory assets. Consideration was $226,300
in cash (of which $66,000
was paid as a deposit in 2014), a note payable of $53,000
and
767,700
common shares of stock. Upon evaluation of the inventory and customer list, it was determined fair market values were $58,413
and $22,798, respectively, with the balance considered additional goodwill in the transaction. The stock consideration was determined at the price of $0.25
as traded on March 21, 2015. The acquisition was reported as follows:
March 21, 2015
Inventory assets $
58,413
Customer list
22,798
81,211
Cash for consideration
226,300
Note payable
53,000
Fair value of stock for consideration
191,750
Total Consideration
471,050
Goodwill $
389,839
We have not included unaudited pro forma results of operations data for the year ended December 31, 2015 and 2014 as if the Company and the entity described above had been combined on January 1, 2014, because historical financial information of Daylight Pumps, LLC prior to the date of acquisition was not available.</t>
  </si>
  <si>
    <t>RELATED PARTY TRANSACTIONS</t>
  </si>
  <si>
    <t>RELATED PARTY TRANSACTIONS [Text Block]</t>
  </si>
  <si>
    <t>NOTE 9 – RELATED PARTY TRANSACTIONS
On November 1, 2014, the Company entered into a Convertible Promissory Note Agreement with Ray Moore Sr., a related party, in the amount of $250,000. The note bears an interest rate of
7% per annum until paid in full. Repayment of the loan is due on or before November 7, 2015. The lender shall have the right to convert this indebtedness to equity shares of Galenfeha at the rate of one share per $.50
of indebtedness for a total of
500,000
shares upon the expiration date, or at any time the Lender desired for the relieve of indebtedness of Maker. As of December 31, 2015, the principal and interest due on the note is $136,699
(the accrued interest of $11,699
is presented as accounts payable to related parties in the consolidated balance sheet).
Falcon Resources, LLC &amp; MarionAv, LLC are two companies owned by Board Member, Trey Moore, and CEO/President, Lucien Marioneaux, Jr., respectively. These related party entities provide flight services to employees and directors of the Company. The total amount paid for flight services to Falcon Resources, LLC and MarionAv, LLC for the year ended December 31, 2015 totaled $18,838
and $2,343, respectively. The outstanding payable balance to Falcon and MarionAv was $3,511
and $1,388, respectively, as of December 31, 2015.
As of December 31, 2013, the Company had advanced funds to Mr. Ketner of $8,695. During 2014, Mr. Ketner reimbursed the Company for the $8,695
and advanced the Company $24,316. Mr. Ketner has not requested repayment of the advance. On June 5, 2015 James Ketner, former Chairman of the Board, purchased a GMC Truck back from the company for gross proceeds of $5,000. Additionally, on June 30, 2015 Mr. Ketner purchased back a Chrysler automobile from the company in exchange for an officer loan in the amount of $24,316
and assumption of the note payable to Chrysler Capital in the amount of $17,700. These transactions resulted in a loss on the disposal of fixed assets of $5,317.
Galenfeha sells a portion of its finished goods to Fleaux Services, LLC, a company owned by Board Member, Trey Moore. During the year ended December 31, 2015, sales to the related company totaled $670,838. As of December 31, 2015, the Company had outstanding receivables from the related party company of $336. As of December 31, 2015, the Company had an outstanding accounts payable balance to Fleaux Services, LLC totaling $28,744. During the year ended December 31, 2015, the Company purchased $25,500
of engineering research &amp; development services rendered and $9,359
of shop supplies form Fleaux Services, LLC.
Galenfeha purchases component parts used in the assembly of inventory items from River Cities Machine, LLC, a company owned by CEO/President, Lucien Marioneaux, Jr. During the year ended December 31, 2015 purchases from the related company totaled $202,258
; of which $76,441
was shown as an outstanding accounts payable balance to related parties as of December 31, 2015. In addition, during 2015, the Company generated revenue of $6,000
from Lucien Marioneaux, Jr.
Other outstanding accounts payable balances to related parties totaled $6,398
as of December 31, 2015. The amounts are unsecured, due on demand and bear no interest.
Beginning in July of 2015, the Company agreed to pay a consulting fee of $8,000
per month to KTNR, Inc., a related party entity owed by the former Chairman of the Board, James Ketner. Total consulting fees paid during the year ended December 31, 2015 totaled $56,000. The consulting agreement with KTNR, Inc. terminated on December 31, 2015 when James Ketner, former Chairman of the Board, tendered his resignation.
On September 18, 2015, the Company sold
2,000,000
shares of its common stock to an entity former Board Chairman, James Ketner, controls at a price of $0.05
per share, for a total of $100,000. On September 24, 2015, the Company sold
2,500,000
shares of common stock to Galenfeha President/CEO Lucien Marioneaux, Jr. at a fixed price of $0.10
per share, for a total of $250,000. These purchases were made pursuant to the board resolution ratified on August 28, 2015 for affiliate stock purchase. As of December 31, 2015, the Company had an outstanding payable to Lucien Marioneaux of $1,500.</t>
  </si>
  <si>
    <t>INCOME TAX</t>
  </si>
  <si>
    <t>INCOME TAX [Text Block]</t>
  </si>
  <si>
    <t>NOTE 10 – INCOME TAX
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 forward, because management has determined that it is more likely than not that we will not earn income sufficient to realize the deferred tax assets during the carry forward period.
The Company has not taken a tax position that, if challenged, would have a material effect on the financial statements for the period March 14, 2013 (date of inception) through December 31, 2015 applicable under FASB ASC 740. We did not recognize any adjustment to the liability for uncertain tax position and therefore did not record any adjustment to the beginning balance of accumulated deficit on the consolidated balance sheet. The Company is in the process of filing appropriate returns for the Company.
The component of the Company’s deferred tax assets as of December 31, 2015 and 2014 are as follows:
2015
2014
Net operating loss carry forward
$
541,247
$
213,681
Valuation allowance
$
(541,247
)
(213,681
)
Net deferred tax asset
$
-
$
-
The approximate net operating loss carry forward was approximately $1,550,000 as of December 31, 2015 and will start to expire in 2033. The Company did not pay any income taxes during 2015 or 2014.</t>
  </si>
  <si>
    <t>SUBSEQUENT EVENTS</t>
  </si>
  <si>
    <t>SUBSEQUENT EVENTS [Text Block]</t>
  </si>
  <si>
    <t>NOTE 11 – SUBSEQUENT EVENTS
On January 15, 2016 the Company’s line of credit was increased from $100,000 to $200,000. The Company withdrew an additional $70,000 in funds from the line of credit and paid loan origination and documentation fees of $1,000 at closing to bring the total outstanding line of credit balance to $171,000 as of January 15, 2016. Under the terms of the new agreement the loan is a fixed rate ( 4.75%) revolving line of credit loan to the Company for $200,000 due on January 15, 2017.
The Company issued a convertible promissory note in February of 2016 for $275,000. The consideration is $250,000 with a $25,000 prorated original issue discount. The maturity date shall be two years from the date of each payment of consideration. A one-time interest charge of six percent shall be applied on the issuance date to the original principal amount. Interest hereunder shall be paid on the maturity date. Conversion price shall equal 70% of the lowest trade occurring during the 25 consecutive trading days immediately preceding the applicable conversion date on which the holder elects to convert all or part of this note.
The Company issued another convertible promissory note in March of 2016 for $500,000. The consideration is $450,000 with a $50,000 original issue discount. The principal sum due to the investor shall be based on the consideration actually paid by the investor as well as any other interest or fees such that the issuer is only required to repay the amount funded and the issuer is not required to repay any unfunded portion of the note. The maturity date is two years from the effective date. The conversion price is 60% of the lowest price in the 25 trading days previous to the conversion. The issuer may repay this note at any time on or before 90 days from the effective date. If the issuer repays a payment of consideration on or before 90 days from the effective date, the interest rate on that payment shall be zero percent. If the issuer does not repay on or before 90 days from the notes effective date, a on-time interest charge of 12% shall be applied to the principal sum.</t>
  </si>
  <si>
    <t>Summary of Significant Accounting Policies (Policies)</t>
  </si>
  <si>
    <t>BASIS OF PRESENTATION [Policy Text Block]</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See Note 2 regarding the assumption that the Company is a “going concern”). Certain prior period amounts have been reclassified to conform to current period presentation.</t>
  </si>
  <si>
    <t>PRINCIPLES OF CONSOLIDATION [Policy Text Block]</t>
  </si>
  <si>
    <t>PRINCIPLES OF CONSOLIDATION The consolidated financial statements include the accounts of the Company and its wholly owned subsidiary, Daylight Pumps, Inc.. All significant inter-company accounts and transactions have been eliminated.</t>
  </si>
  <si>
    <t>USE OF ESTIMATES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assumptions also affect the reported amounts of revenues, costs, and expenses during the reporting period. Management evaluates these estimates and assumptions on a regular basis. Actual results could differ from those estimates.</t>
  </si>
  <si>
    <t>REVENUE RECOGNITION [Policy Text Block]</t>
  </si>
  <si>
    <t>REVENUE RECOGNITION The Company recognizes revenue for sales and billing for freight charges upon delivery of the product to the customer at a fixed and determinable price with a reasonable assurance of collection, passage of title to the customer as indicated by shipping terms and fulfillment of all significant obligations, pursuant to the guidance provided by Accounting Standards Codification (“ASC”) Topic 605. For sales to all customers, including manufacturer representatives, distributors or their third-party customers, these criteria are met at the time product is delivered. When other significant obligations remain after products are delivered, revenue is recognized only after such obligations are fulfilled. In addition, judgments are required in evaluating the credit worthiness of our customers. Credit is not extended to customers and revenue is not recognized until we have determined that collectability is reasonably assured. The Company estimates customer product returns based on historical return patterns and reduces sales and cost of sales accordingly.
During the year ended December 31, 2015,
52% of sales were to a single related party customer. In addition, one other third party customer contributed to
13% of total revenue in 2015.</t>
  </si>
  <si>
    <t>CASH AND CASH EQUIVALENTS [Policy Text Block]</t>
  </si>
  <si>
    <t>CASH AND CASH EQUIVALENTS
All cash, other than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 Cash at December 31, 2015 and December 31, 2014 was $47,333
and $94,668, respectively.</t>
  </si>
  <si>
    <t>ACCOUNTS RECEIVABLE [Policy Text Block]</t>
  </si>
  <si>
    <t>ACCOUNTS RECEIVABLE
Accounts receivable represents the uncollected portion of amounts recorded as revenues. Management performs periodic analyses to evaluate all outstanding accounts receivable to estimate an allowance for doubtful accounts that may not be collectible, based on the best facts available to management. Management considers historical collection patterns, accounts receivable aging trends and specific identification of disputed invoices in its analyses. After all reasonable attempts to collect a receivable have failed, the receivable is directly written off. As of December 31, 2015 and December 31, 2014, the balance of the allowance for doubtful accounts was $0
and $0, respectively.
As of December 31, 2015, accounts receivable from one third party customer comprised
81% of accounts receivable, while another third-party customer comprised
12% of accounts receivable.</t>
  </si>
  <si>
    <t>INVENTORIES [Policy Text Block]</t>
  </si>
  <si>
    <t>INVENTORIES Inventories are stated at the lower of cost, determined on a first-in, first-out basis (“FIFO”), or market, including direct material costs and direct and indirect manufacturing costs. Inventory consists of the following amounts as of December 31, 2015 and 2014.
2014
2015
Raw Materials $
138,380
$
311,673
Work In Process
-
-
Finished Goods
-
638,944
-
Total Inventory $
138,380
$
950,617</t>
  </si>
  <si>
    <t>PROPERTY [Policy Text Block]</t>
  </si>
  <si>
    <t>PROPERTY AND INTANGIBLE ASSETS
Property, plant and equipment is recorded at cost. Depreciation is computed using the straight-line method over estimated useful lives of three to ten years for furniture, fixtures, and equipment and forty years for improvements. Total depreciation and amortization expense related to property and equipment was $24,390
and $7,717
for the years ended December 31, 2015 and 2014. Expenditures for repairs and maintenance are charged to expense as incurred. Intangible asset consisted of a customer list acquired in the Daylight Pumps acquisition. Amortization is computed using the straight-line method over the estimated useful life of three years. Total amortization expense related to intangible asset was $5,928
and total depreciation expense related to property and equipment was $18,462
for the year ended December 31, 2015.</t>
  </si>
  <si>
    <t>IMPAIRMENT OF LONG-LIVED ASSETS [Policy Text Block]</t>
  </si>
  <si>
    <t>IMPAIRMENT OF LONG-LIVED ASSETS The Company reviews and evaluates long-lived assets for impairment when events or changes in circumstances indicate the related carrying amounts may not be recoverable. An impairment loss is recognized when estimated future cash flows expected to result from the use of the asset and its eventual disposition is less than its carrying amount. When impairment is identified, the carrying amount of the asset is reduced to its estimated fair value. Assets to be disposed of are recorded at the lower of net book value or fair market value less cost to sell at the date management commits to a plan of disposal. There were no impairments to long-lived assets for the Company’s years ended December 31, 2015 or 2014.</t>
  </si>
  <si>
    <t>GOODWILL [Policy Text Block]</t>
  </si>
  <si>
    <t>GOODWILL Goodwill is carried at cost and is not amortized. The Company tests goodwill for impairment on an annual basis at the end of each fiscal year, relying on a number of factors including operating results, business plans, economic projections, anticipated future cash flows, and marketplace date. Company management uses its judgment in assessing whether goodwill has become impaired between annual impairment tests according to specifications set forth in ASC 350. The Company completed an evaluation of goodwill at December 31, 2015 and 2014 and determined that there was no impairment.</t>
  </si>
  <si>
    <t>RESEARCH AND DEVELOPMENT COSTS [Policy Text Block]</t>
  </si>
  <si>
    <t>RESEARCH AND DEVELOPMENT COSTS Research and development costs, predominately internal labor costs and costs of materials, are charged to expense when incurred.</t>
  </si>
  <si>
    <t>ADVERTISING [Policy Text Block]</t>
  </si>
  <si>
    <t>ADVERITISING EXPENSES
Advertising expenses are expensed as incurred. The Company expensed advertising costs of $93,112
and $4,779
for the years ended December 31, 2015 and 2014, respectively.</t>
  </si>
  <si>
    <t>SHIPPING AND HANDLING CHARGES [Policy Text Block]</t>
  </si>
  <si>
    <t>SHIPPING AND HANDLING CHARGES The Company incurs costs related to shipping and handling of its manufactured products. These costs are expensed as incurred as a component of cost of sales. Shipping and handling charges related to the receipt of raw materials are also incurred, which are recorded as a cost of the related inventory.</t>
  </si>
  <si>
    <t>NET INCOME (LOSS) PER COMMON SHARE [Policy Text Block]</t>
  </si>
  <si>
    <t>NET INCOME (LOSS) PER COMMON SHARE Net income (loss) per share is calculated in accordance with FASB ASC 260 topic,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December 31, 2015 and 2014. As of December 31, 2015 and 2014, the Company had no dilutive potential common shares.</t>
  </si>
  <si>
    <t>FAIR VALUE ACCOUNTING [Policy Text Block]</t>
  </si>
  <si>
    <t>FAIR VALUE ACCOUNTING As required by the Fair Value Measurements and Disclosures Topic of the FASB ASC 820,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t>
  </si>
  <si>
    <t>DEFERRED INCOME TAXES AND VALUATION ALLOWANCE [Policy Text Block]</t>
  </si>
  <si>
    <t>DEFERRED INCOME TAXES AND VALUATION ALLOWANCE The Company accounts for income taxes under FASB ASC 740 Topic “Income Taxes.” Under the asset and liability method,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were recognized at December 31, 2015 and 2014.</t>
  </si>
  <si>
    <t>SHARE-BASED EXPENSES [Policy Text Block]</t>
  </si>
  <si>
    <t>SHARE-BASED EXPENSES FASB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FASB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Share-based expenses (including options and common stock) for the years ending December 31, 2015 and 2014 were $556,905
and $0, respectively.</t>
  </si>
  <si>
    <t>RECENTLY ISSUED ACCOUNTING PRONOUNCEMENTS [Policy Text Block]</t>
  </si>
  <si>
    <t>RECENTLY ISSUED ACCOUNTING PRONOUNCEMENTS 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ASU 2014-10”). The amendments in ASU 2014-10 remove the definition of a development stage entity from the Master Glossary of the Accounting Standards Codification, thereby removing the financial reporting distinction between development stage entities and other reporting entities from accounting principles generally accepted in the United States of America (“U.S. GAAP”). In addition, the amendments eliminate the requirements for development stage entities to: (i) present inception-to-date information in the statements of income, cash flows, and shareholder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presentation and disclosure requirements in ASC Topic 915, "Development Stage Entities" are no longer required for interim and annual reporting periods beginning after December 15, 2014. The revised consolidation standards will take effect in annual periods beginning after December 15, 2015, however, early adoption is permitted. The Company has elected to early adopt the provisions of ASU 2014-10 for this audited condensed consolidated financial statements. In August 2014, the FASB issued ASU 2014-15, “Presentation of Financial Statements – Going Concern (Subtopic 205-40): Disclosure of Uncertainties about an Entity’s Ability to Continue as a Going Concern”. The new standard provides guidance as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financial statements. The Company has elected to early adopt the provisions of ASU 2014-15 for these audited financial statements. 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t>
  </si>
  <si>
    <t>SUMMARY OF SIGNIFICANT ACCOUNTING POLICIES (Tables)</t>
  </si>
  <si>
    <t>Schedule of Inventory, Current [Table Text Block]</t>
  </si>
  <si>
    <t>2014
2015
Raw Materials $
138,380
$
311,673
Work In Process
-
-
Finished Goods
-
638,944
-
Total Inventory $
138,380
$
950,617</t>
  </si>
  <si>
    <t>PROPERTY AND EQUIPMENT (Tables)</t>
  </si>
  <si>
    <t>Schedule of Property, Plant and Equipment [Table Text Block]</t>
  </si>
  <si>
    <t>December 31, 2015 December 31, 2014
Manufacturing assets $
168,015
$
120,835
Vehicles
-
56,828
Furniture and equipment
19,318
8,614
Improvements
21,472
6,280
208,805
192,557
Less accumulated depreciation
(21,419
)
(7,452
)
Property and equipment, net $
187,386
$
185,105</t>
  </si>
  <si>
    <t>NOTES PAYABLE (Tables)</t>
  </si>
  <si>
    <t>Schedule of Debt [Table Text Block]</t>
  </si>
  <si>
    <t>2016 $
320,771
2017
-
2018
-
2019
-
Total current notes payable $
320,771</t>
  </si>
  <si>
    <t>COMMITMENTS AND CONTINGENCIES (Tables)</t>
  </si>
  <si>
    <t>Schedule of Future Minimum Rental Payments for Operating Leases [Table Text Block]</t>
  </si>
  <si>
    <t>Year Ended
Amount
2016
29,400
2017
-
2018
-
2019
-
2020
-
$
29,400</t>
  </si>
  <si>
    <t>BUSINESS COMBINATION (Tables)</t>
  </si>
  <si>
    <t>Business Combination, Segment Allocation [Table Text Block]</t>
  </si>
  <si>
    <t>March 21, 2015
Inventory assets $
58,413
Customer list
22,798
81,211
Cash for consideration
226,300
Note payable
53,000
Fair value of stock for consideration
191,750
Total Consideration
471,050
Goodwill $
389,839</t>
  </si>
  <si>
    <t>INCOME TAX (Tables)</t>
  </si>
  <si>
    <t>Schedule of Deferred Tax Assets and Liabilities [Table Text Block]</t>
  </si>
  <si>
    <t>2015 2014
Net operating loss carry forward $
541,247
$
213,681
Valuation allowance $
(541,247
)
(213,681
)
Net deferred tax asset $
-
$
-</t>
  </si>
  <si>
    <t>SUMMARY OF SIGNIFICANT ACCOUNTING POLICIES (Narrative) (Details)</t>
  </si>
  <si>
    <t>Dec. 31, 2015USD ($)</t>
  </si>
  <si>
    <t>Summary Of Significant Accounting Policies 1</t>
  </si>
  <si>
    <t>52.00%</t>
  </si>
  <si>
    <t>Summary Of Significant Accounting Policies 2</t>
  </si>
  <si>
    <t>13.00%</t>
  </si>
  <si>
    <t>Summary Of Significant Accounting Policies 3</t>
  </si>
  <si>
    <t>Summary Of Significant Accounting Policies 4</t>
  </si>
  <si>
    <t>Summary Of Significant Accounting Policies 5</t>
  </si>
  <si>
    <t>Summary Of Significant Accounting Policies 6</t>
  </si>
  <si>
    <t>Summary Of Significant Accounting Policies 7</t>
  </si>
  <si>
    <t>81.00%</t>
  </si>
  <si>
    <t>Summary Of Significant Accounting Policies 8</t>
  </si>
  <si>
    <t>12.00%</t>
  </si>
  <si>
    <t>Summary Of Significant Accounting Policies 9</t>
  </si>
  <si>
    <t>Summary Of Significant Accounting Policies 10</t>
  </si>
  <si>
    <t>Summary Of Significant Accounting Policies 11</t>
  </si>
  <si>
    <t>Summary Of Significant Accounting Policies 12</t>
  </si>
  <si>
    <t>Summary Of Significant Accounting Policies 13</t>
  </si>
  <si>
    <t>Summary Of Significant Accounting Policies 14</t>
  </si>
  <si>
    <t>Summary Of Significant Accounting Policies 15</t>
  </si>
  <si>
    <t>PROPERTY AND EQUIPMENT (Narrative) (Details)</t>
  </si>
  <si>
    <t>Property And Equipment 1</t>
  </si>
  <si>
    <t>Property And Equipment 2</t>
  </si>
  <si>
    <t>Property And Equipment 3</t>
  </si>
  <si>
    <t>Property And Equipment 4</t>
  </si>
  <si>
    <t>Property And Equipment 5</t>
  </si>
  <si>
    <t>Property And Equipment 6</t>
  </si>
  <si>
    <t>NOTES PAYABLE (Narrative) (Details)</t>
  </si>
  <si>
    <t>Dec. 31, 2015USD ($)mo$ / shares</t>
  </si>
  <si>
    <t>Notes Payable 1</t>
  </si>
  <si>
    <t>Notes Payable 2</t>
  </si>
  <si>
    <t>Notes Payable 3</t>
  </si>
  <si>
    <t>Notes Payable 4</t>
  </si>
  <si>
    <t>Notes Payable 5</t>
  </si>
  <si>
    <t>Notes Payable 6</t>
  </si>
  <si>
    <t>Notes Payable 7</t>
  </si>
  <si>
    <t>Notes Payable 8</t>
  </si>
  <si>
    <t>Notes Payable 9</t>
  </si>
  <si>
    <t>Notes Payable 10 | $ / shares</t>
  </si>
  <si>
    <t>Notes Payable 10</t>
  </si>
  <si>
    <t>Notes Payable 11</t>
  </si>
  <si>
    <t>0.00%</t>
  </si>
  <si>
    <t>Notes Payable 12</t>
  </si>
  <si>
    <t>Notes Payable 13</t>
  </si>
  <si>
    <t>Notes Payable 14</t>
  </si>
  <si>
    <t>Notes Payable 15</t>
  </si>
  <si>
    <t>Notes Payable 16</t>
  </si>
  <si>
    <t>8.00%</t>
  </si>
  <si>
    <t>Notes Payable 17</t>
  </si>
  <si>
    <t>Notes Payable 18 | mo</t>
  </si>
  <si>
    <t>Notes Payable 19</t>
  </si>
  <si>
    <t>Notes Payable 20</t>
  </si>
  <si>
    <t>Notes Payable 21</t>
  </si>
  <si>
    <t>Notes Payable 22</t>
  </si>
  <si>
    <t>Notes Payable 23</t>
  </si>
  <si>
    <t>Notes Payable 24</t>
  </si>
  <si>
    <t>Notes Payable 25</t>
  </si>
  <si>
    <t>4.75%</t>
  </si>
  <si>
    <t>Notes Payable 26</t>
  </si>
  <si>
    <t>Notes Payable 27</t>
  </si>
  <si>
    <t>Notes Payable 28</t>
  </si>
  <si>
    <t>Notes Payable 29</t>
  </si>
  <si>
    <t>Notes Payable 30</t>
  </si>
  <si>
    <t>Notes Payable 31</t>
  </si>
  <si>
    <t>Notes Payable 32</t>
  </si>
  <si>
    <t>Notes Payable 34</t>
  </si>
  <si>
    <t>Notes Payable 35</t>
  </si>
  <si>
    <t>Notes Payable 36</t>
  </si>
  <si>
    <t>Notes Payable 33</t>
  </si>
  <si>
    <t>SHAREHOLDERS EQUITY (Narrative) (Details)</t>
  </si>
  <si>
    <t>Dec. 31, 2015USD ($)yr$ / sharesshares</t>
  </si>
  <si>
    <t>Shareholders Equity 1 | shares</t>
  </si>
  <si>
    <t>Shareholders Equity 2 | $</t>
  </si>
  <si>
    <t>Shareholders Equity 3 | shares</t>
  </si>
  <si>
    <t>Shareholders Equity 4 | $ / shares</t>
  </si>
  <si>
    <t>Shareholders Equity 5 | $</t>
  </si>
  <si>
    <t>Shareholders Equity 6 | shares</t>
  </si>
  <si>
    <t>Shareholders Equity 7</t>
  </si>
  <si>
    <t>Shareholders Equity 8 | $ / shares</t>
  </si>
  <si>
    <t>Shareholders Equity 9 | $</t>
  </si>
  <si>
    <t>Shareholders Equity 10 | shares</t>
  </si>
  <si>
    <t>Shareholders Equity 11 | $ / shares</t>
  </si>
  <si>
    <t>Shareholders Equity 12 | $</t>
  </si>
  <si>
    <t>Shareholders Equity 13 | shares</t>
  </si>
  <si>
    <t>Shareholders Equity 14 | $ / shares</t>
  </si>
  <si>
    <t>Shareholders Equity 15 | $</t>
  </si>
  <si>
    <t>Shareholders Equity 16 | shares</t>
  </si>
  <si>
    <t>Shareholders Equity 17</t>
  </si>
  <si>
    <t>Shareholders Equity 18 | shares</t>
  </si>
  <si>
    <t>Shareholders Equity 19 | $</t>
  </si>
  <si>
    <t>Shareholders Equity 20 | $</t>
  </si>
  <si>
    <t>Shareholders Equity 21 | shares</t>
  </si>
  <si>
    <t>Shareholders Equity 22 | $</t>
  </si>
  <si>
    <t>Shareholders Equity 23 | $</t>
  </si>
  <si>
    <t>Shareholders Equity 24 | shares</t>
  </si>
  <si>
    <t>Shareholders Equity 25 | shares</t>
  </si>
  <si>
    <t>Shareholders Equity 26 | $</t>
  </si>
  <si>
    <t>Shareholders Equity 27 | shares</t>
  </si>
  <si>
    <t>Shareholders Equity 28 | shares</t>
  </si>
  <si>
    <t>Shareholders Equity 29</t>
  </si>
  <si>
    <t>Shareholders Equity 30 | $ / shares</t>
  </si>
  <si>
    <t>Shareholders Equity 31 | $</t>
  </si>
  <si>
    <t>Shareholders Equity 32</t>
  </si>
  <si>
    <t>Shareholders Equity 33 | $ / shares</t>
  </si>
  <si>
    <t>Shareholders Equity 34 | $</t>
  </si>
  <si>
    <t>Shareholders Equity 35 | shares</t>
  </si>
  <si>
    <t>Shareholders Equity 36 | $ / shares</t>
  </si>
  <si>
    <t>Shareholders Equity 37 | $</t>
  </si>
  <si>
    <t>Shareholders Equity 38 | shares</t>
  </si>
  <si>
    <t>Shareholders Equity 39 | shares</t>
  </si>
  <si>
    <t>Shareholders Equity 40 | $ / shares</t>
  </si>
  <si>
    <t>Shareholders Equity 41 | shares</t>
  </si>
  <si>
    <t>Shareholders Equity 42 | $ / shares</t>
  </si>
  <si>
    <t>Shareholders Equity 43 | shares</t>
  </si>
  <si>
    <t>Shareholders Equity 44 | $ / shares</t>
  </si>
  <si>
    <t>Shareholders Equity 45 | shares</t>
  </si>
  <si>
    <t>Shareholders Equity 46 | $ / shares</t>
  </si>
  <si>
    <t>Shareholders Equity 47</t>
  </si>
  <si>
    <t>Shareholders Equity 48 | yr</t>
  </si>
  <si>
    <t>Shareholders Equity 49 | $</t>
  </si>
  <si>
    <t>Shareholders Equity 50</t>
  </si>
  <si>
    <t>218.00%</t>
  </si>
  <si>
    <t>Shareholders Equity 51</t>
  </si>
  <si>
    <t>396.00%</t>
  </si>
  <si>
    <t>Shareholders Equity 52</t>
  </si>
  <si>
    <t>27.00%</t>
  </si>
  <si>
    <t>Shareholders Equity 53</t>
  </si>
  <si>
    <t>1.74%</t>
  </si>
  <si>
    <t>Shareholders Equity 54</t>
  </si>
  <si>
    <t>Shareholders Equity 55 | yr</t>
  </si>
  <si>
    <t>Shareholders Equity 56 | $</t>
  </si>
  <si>
    <t>Shareholders Equity 57 | $</t>
  </si>
  <si>
    <t>Shareholders Equity 58 | shares</t>
  </si>
  <si>
    <t>Shareholders Equity 59</t>
  </si>
  <si>
    <t>Shareholders Equity 60 | $</t>
  </si>
  <si>
    <t>Shareholders Equity 61 | $</t>
  </si>
  <si>
    <t>Shareholders Equity 62 | yr</t>
  </si>
  <si>
    <t>Shareholders Equity 63 | $</t>
  </si>
  <si>
    <t>COMMITMENTS AND CONTINGENCIES (Narrative) (Details)</t>
  </si>
  <si>
    <t>Dec. 31, 2015USD ($)mo$ / yr$ / mo</t>
  </si>
  <si>
    <t>Commitments And Contingencies 1 | $ / yr</t>
  </si>
  <si>
    <t>Commitments And Contingencies 2 | mo</t>
  </si>
  <si>
    <t>Commitments And Contingencies 3 | $ / mo</t>
  </si>
  <si>
    <t>Commitments And Contingencies 4 | mo</t>
  </si>
  <si>
    <t>Commitments And Contingencies 5 | $ / mo</t>
  </si>
  <si>
    <t>Commitments And Contingencies 6 | $</t>
  </si>
  <si>
    <t>Commitments And Contingencies 7 | $</t>
  </si>
  <si>
    <t>Commitments And Contingencies 8 | $ / yr</t>
  </si>
  <si>
    <t>BUSINESS COMBINATION (Narrative) (Details)</t>
  </si>
  <si>
    <t>Dec. 31, 2015USD ($)shares</t>
  </si>
  <si>
    <t>Business Combination 1</t>
  </si>
  <si>
    <t>Business Combination 2</t>
  </si>
  <si>
    <t>Business Combination 3</t>
  </si>
  <si>
    <t>Business Combination 4 | shares</t>
  </si>
  <si>
    <t>Business Combination 5</t>
  </si>
  <si>
    <t>Business Combination 6</t>
  </si>
  <si>
    <t>Business Combination 7</t>
  </si>
  <si>
    <t>RELATED PARTY TRANSACTIONS (Narrative) (Details)</t>
  </si>
  <si>
    <t>Dec. 31, 2015USD ($)$ / shares$ / moshares</t>
  </si>
  <si>
    <t>Related Party Transactions 1</t>
  </si>
  <si>
    <t>Related Party Transactions 2</t>
  </si>
  <si>
    <t>7.00%</t>
  </si>
  <si>
    <t>Related Party Transactions 3</t>
  </si>
  <si>
    <t>Related Party Transactions 4 | shares</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Related Party Transactions 25</t>
  </si>
  <si>
    <t>Related Party Transactions 23</t>
  </si>
  <si>
    <t>Related Party Transactions 24 | $ / mo</t>
  </si>
  <si>
    <t>Related Party Transactions 26 | shares</t>
  </si>
  <si>
    <t>Related Party Transactions 27 | $ / shares</t>
  </si>
  <si>
    <t>Related Party Transactions 28</t>
  </si>
  <si>
    <t>Related Party Transactions 29 | shares</t>
  </si>
  <si>
    <t>Related Party Transactions 30 | $ / shares</t>
  </si>
  <si>
    <t>Related Party Transactions 31</t>
  </si>
  <si>
    <t>Related Party Transactions 35</t>
  </si>
  <si>
    <t>INCOME TAX (Narrative) (Details)</t>
  </si>
  <si>
    <t>Income Tax 1</t>
  </si>
  <si>
    <t>SUBSEQUENT EVENTS (Narrative) (Details)</t>
  </si>
  <si>
    <t>Dec. 31, 2015USD ($)d</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ubsequent Events 11</t>
  </si>
  <si>
    <t>70.00%</t>
  </si>
  <si>
    <t>Subsequent Events 12</t>
  </si>
  <si>
    <t>Subsequent Events 13</t>
  </si>
  <si>
    <t>Subsequent Events 14</t>
  </si>
  <si>
    <t>Subsequent Events 15</t>
  </si>
  <si>
    <t>Subsequent Events 16</t>
  </si>
  <si>
    <t>60.00%</t>
  </si>
  <si>
    <t>Subsequent Events 17 | d</t>
  </si>
  <si>
    <t>Subsequent Events 18 | d</t>
  </si>
  <si>
    <t>Subsequent Events 19 | d</t>
  </si>
  <si>
    <t>Subsequent Events 20</t>
  </si>
  <si>
    <t>Schedule of Inventory, Current (Details)</t>
  </si>
  <si>
    <t>Summary Of Significant Accounting Policies Inventory Policy 1</t>
  </si>
  <si>
    <t>Summary Of Significant Accounting Policies Inventory Policy 2</t>
  </si>
  <si>
    <t>Summary Of Significant Accounting Policies Inventory Policy 3</t>
  </si>
  <si>
    <t>Summary Of Significant Accounting Policies Inventory Policy 4</t>
  </si>
  <si>
    <t>Summary Of Significant Accounting Policies Inventory Policy 5</t>
  </si>
  <si>
    <t>Summary Of Significant Accounting Policies Inventory Policy 6</t>
  </si>
  <si>
    <t>Summary Of Significant Accounting Policies Inventory Policy 7</t>
  </si>
  <si>
    <t>Summary Of Significant Accounting Policies Inventory Policy 8</t>
  </si>
  <si>
    <t>Summary Of Significant Accounting Policies Inventory Policy 9</t>
  </si>
  <si>
    <t>Schedule of Property, Plant and Equipment (Details)</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Property And Equipment Schedule Of Property, Plant And Equipment 13</t>
  </si>
  <si>
    <t>Property And Equipment Schedule Of Property, Plant And Equipment 14</t>
  </si>
  <si>
    <t>Schedule of Debt (Details)</t>
  </si>
  <si>
    <t>Notes Payable Schedule Of Debt 1</t>
  </si>
  <si>
    <t>Notes Payable Schedule Of Debt 2</t>
  </si>
  <si>
    <t>Notes Payable Schedule Of Debt 3</t>
  </si>
  <si>
    <t>Notes Payable Schedule Of Debt 4</t>
  </si>
  <si>
    <t>Notes Payable Schedule Of Debt 5</t>
  </si>
  <si>
    <t>Schedule of Future Minimum Rental Payments for Operating Leases (Details)</t>
  </si>
  <si>
    <t>Commitments And Contingencies Schedule Of Future Minimum Rental Payments For Operating Leases 1</t>
  </si>
  <si>
    <t>Commitments And Contingencies Schedule Of Future Minimum Rental Payments For Operating Leases 2</t>
  </si>
  <si>
    <t>Commitments And Contingencies Schedule Of Future Minimum Rental Payments For Operating Leases 3</t>
  </si>
  <si>
    <t>Commitments And Contingencies Schedule Of Future Minimum Rental Payments For Operating Leases 4</t>
  </si>
  <si>
    <t>Commitments And Contingencies Schedule Of Future Minimum Rental Payments For Operating Leases 5</t>
  </si>
  <si>
    <t>Commitments And Contingencies Schedule Of Future Minimum Rental Payments For Operating Leases 6</t>
  </si>
  <si>
    <t>Business Combination, Segment Allocation (Details)</t>
  </si>
  <si>
    <t>Business Combination Business Combination, Segment Allocation 1</t>
  </si>
  <si>
    <t>Business Combination Business Combination, Segment Allocation 2</t>
  </si>
  <si>
    <t>Business Combination Business Combination, Segment Allocation 3</t>
  </si>
  <si>
    <t>Business Combination Business Combination, Segment Allocation 4</t>
  </si>
  <si>
    <t>Business Combination Business Combination, Segment Allocation 5</t>
  </si>
  <si>
    <t>Business Combination Business Combination, Segment Allocation 6</t>
  </si>
  <si>
    <t>Business Combination Business Combination, Segment Allocation 7</t>
  </si>
  <si>
    <t>Business Combination Business Combination, Segment Allocation 8</t>
  </si>
  <si>
    <t>Schedule of Deferred Tax Assets and Liabilities (Details)</t>
  </si>
  <si>
    <t>Income Tax Schedule Of Deferred Tax Assets And Liabilities 1</t>
  </si>
  <si>
    <t>Income Tax Schedule Of Deferred Tax Assets And Liabilities 2</t>
  </si>
  <si>
    <t>Income Tax Schedule Of Deferred Tax Assets And Liabilities 3</t>
  </si>
  <si>
    <t>Income Tax Schedule Of Deferred Tax Assets And Liabilities 4</t>
  </si>
  <si>
    <t>Income Tax Schedule Of Deferred Tax Assets And Liabilities 5</t>
  </si>
  <si>
    <t>Income Tax Schedule Of Deferred Tax Assets And Liabilities 6</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s" s="3" r="B4">
        <v>8</v>
      </c>
    </row>
    <row spans="1:4" r="5">
      <c t="s" s="3" r="A5">
        <v>9</v>
      </c>
      <c t="s" s="3" r="B5">
        <v>10</v>
      </c>
    </row>
    <row spans="1:4" r="6">
      <c t="s" s="3" r="A6">
        <v>11</v>
      </c>
      <c t="s" s="3" r="B6">
        <v>12</v>
      </c>
    </row>
    <row spans="1:4" r="7">
      <c t="s" s="3" r="A7">
        <v>13</v>
      </c>
      <c t="s" s="3" r="B7">
        <v>14</v>
      </c>
    </row>
    <row spans="1:4" r="8">
      <c t="s" s="3" r="A8">
        <v>15</v>
      </c>
      <c t="n" s="5" r="B8">
        <v>1574676</v>
      </c>
    </row>
    <row spans="1:4" r="9">
      <c t="s" s="3" r="A9">
        <v>16</v>
      </c>
      <c t="s" s="3" r="B9">
        <v>17</v>
      </c>
    </row>
    <row spans="1:4" r="10">
      <c t="s" s="3" r="A10">
        <v>18</v>
      </c>
      <c t="s" s="3" r="B10">
        <v>19</v>
      </c>
    </row>
    <row spans="1:4" r="11">
      <c t="s" s="3" r="A11">
        <v>20</v>
      </c>
      <c t="n" s="5" r="D11">
        <v>86126100</v>
      </c>
    </row>
    <row spans="1:4" r="12">
      <c t="s" s="3" r="A12">
        <v>21</v>
      </c>
      <c t="s" s="3" r="B12">
        <v>22</v>
      </c>
    </row>
    <row spans="1:4" r="13">
      <c t="s" s="3" r="A13">
        <v>23</v>
      </c>
      <c t="s" s="3" r="B13">
        <v>24</v>
      </c>
    </row>
    <row spans="1:4" r="14">
      <c t="s" s="3" r="A14">
        <v>25</v>
      </c>
      <c t="s" s="3" r="B14">
        <v>24</v>
      </c>
    </row>
    <row spans="1:4" r="15">
      <c t="s" s="3" r="A15">
        <v>26</v>
      </c>
      <c t="n" s="6" r="C15">
        <v>0</v>
      </c>
    </row>
    <row spans="1:4" r="16">
      <c t="s" s="3" r="A16">
        <v>27</v>
      </c>
      <c t="n" s="5" r="B16">
        <v>2015</v>
      </c>
    </row>
    <row spans="1:4" r="17">
      <c t="s" s="3" r="A17">
        <v>28</v>
      </c>
      <c t="s" s="3" r="B17">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163</v>
      </c>
      <c t="s" s="2" r="B1">
        <v>1</v>
      </c>
    </row>
    <row spans="1:2" r="2">
      <c t="s" s="2" r="B2">
        <v>2</v>
      </c>
    </row>
    <row spans="1:2" r="3">
      <c t="s" s="3" r="A3">
        <v>164</v>
      </c>
      <c t="s" s="3" r="B3">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166</v>
      </c>
      <c t="s" s="2" r="B1">
        <v>1</v>
      </c>
    </row>
    <row spans="1:2" r="2">
      <c t="s" s="2" r="B2">
        <v>2</v>
      </c>
    </row>
    <row spans="1:2" r="3">
      <c t="s" s="3" r="A3">
        <v>167</v>
      </c>
      <c t="s" s="3" r="B3">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s="1" r="A1">
        <v>169</v>
      </c>
      <c t="s" s="2" r="B1">
        <v>1</v>
      </c>
    </row>
    <row spans="1:2" r="2">
      <c t="s" s="2" r="B2">
        <v>2</v>
      </c>
    </row>
    <row spans="1:2" r="3">
      <c t="s" s="3" r="A3">
        <v>170</v>
      </c>
      <c t="s" s="3" r="B3">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72</v>
      </c>
      <c t="s" s="2" r="B1">
        <v>1</v>
      </c>
    </row>
    <row spans="1:2" r="2">
      <c t="s" s="2" r="B2">
        <v>2</v>
      </c>
    </row>
    <row spans="1:2" r="3">
      <c t="s" s="3" r="A3">
        <v>173</v>
      </c>
      <c t="s" s="3" r="B3">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s="1" r="A1">
        <v>175</v>
      </c>
      <c t="s" s="2" r="B1">
        <v>1</v>
      </c>
    </row>
    <row spans="1:2" r="2">
      <c t="s" s="2" r="B2">
        <v>2</v>
      </c>
    </row>
    <row spans="1:2" r="3">
      <c t="s" s="3" r="A3">
        <v>176</v>
      </c>
      <c t="s" s="3" r="B3">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178</v>
      </c>
      <c t="s" s="2" r="B1">
        <v>1</v>
      </c>
    </row>
    <row spans="1:2" r="2">
      <c t="s" s="2" r="B2">
        <v>2</v>
      </c>
    </row>
    <row spans="1:2" r="3">
      <c t="s" s="3" r="A3">
        <v>179</v>
      </c>
      <c t="s" s="3" r="B3">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181</v>
      </c>
      <c t="s" s="2" r="B1">
        <v>1</v>
      </c>
    </row>
    <row spans="1:2" r="2">
      <c t="s" s="2" r="B2">
        <v>2</v>
      </c>
    </row>
    <row spans="1:2" r="3">
      <c t="s" s="3" r="A3">
        <v>182</v>
      </c>
      <c t="s" s="3" r="B3">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184</v>
      </c>
      <c t="s" s="2" r="B1">
        <v>1</v>
      </c>
    </row>
    <row spans="1:2" r="2">
      <c t="s" s="2" r="B2">
        <v>2</v>
      </c>
    </row>
    <row spans="1:2" r="3">
      <c t="s" s="3" r="A3">
        <v>185</v>
      </c>
      <c t="s" s="3" r="B3">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6"/>
    <col customWidth="1" max="2" min="2" width="80"/>
  </cols>
  <sheetData>
    <row spans="1:2" r="1">
      <c t="s" s="1" r="A1">
        <v>187</v>
      </c>
      <c t="s" s="2" r="B1">
        <v>1</v>
      </c>
    </row>
    <row spans="1:2" r="2">
      <c t="s" s="2" r="B2">
        <v>2</v>
      </c>
    </row>
    <row spans="1:2" r="3">
      <c t="s" s="3" r="A3">
        <v>188</v>
      </c>
      <c t="s" s="3" r="B3">
        <v>189</v>
      </c>
    </row>
    <row spans="1:2" r="4">
      <c t="s" s="3" r="A4">
        <v>190</v>
      </c>
      <c t="s" s="3" r="B4">
        <v>191</v>
      </c>
    </row>
    <row spans="1:2" r="5">
      <c t="s" s="3" r="A5">
        <v>192</v>
      </c>
      <c t="s" s="3" r="B5">
        <v>193</v>
      </c>
    </row>
    <row spans="1:2" r="6">
      <c t="s" s="3" r="A6">
        <v>194</v>
      </c>
      <c t="s" s="3" r="B6">
        <v>195</v>
      </c>
    </row>
    <row spans="1:2" r="7">
      <c t="s" s="3" r="A7">
        <v>196</v>
      </c>
      <c t="s" s="3" r="B7">
        <v>197</v>
      </c>
    </row>
    <row spans="1:2" r="8">
      <c t="s" s="3" r="A8">
        <v>198</v>
      </c>
      <c t="s" s="3" r="B8">
        <v>199</v>
      </c>
    </row>
    <row spans="1:2" r="9">
      <c t="s" s="3" r="A9">
        <v>200</v>
      </c>
      <c t="s" s="3" r="B9">
        <v>201</v>
      </c>
    </row>
    <row spans="1:2" r="10">
      <c t="s" s="3" r="A10">
        <v>202</v>
      </c>
      <c t="s" s="3" r="B10">
        <v>203</v>
      </c>
    </row>
    <row spans="1:2" r="11">
      <c t="s" s="3" r="A11">
        <v>204</v>
      </c>
      <c t="s" s="3" r="B11">
        <v>205</v>
      </c>
    </row>
    <row spans="1:2" r="12">
      <c t="s" s="3" r="A12">
        <v>206</v>
      </c>
      <c t="s" s="3" r="B12">
        <v>207</v>
      </c>
    </row>
    <row spans="1:2" r="13">
      <c t="s" s="3" r="A13">
        <v>208</v>
      </c>
      <c t="s" s="3" r="B13">
        <v>209</v>
      </c>
    </row>
    <row spans="1:2" r="14">
      <c t="s" s="3" r="A14">
        <v>210</v>
      </c>
      <c t="s" s="3" r="B14">
        <v>211</v>
      </c>
    </row>
    <row spans="1:2" r="15">
      <c t="s" s="3" r="A15">
        <v>212</v>
      </c>
      <c t="s" s="3" r="B15">
        <v>213</v>
      </c>
    </row>
    <row spans="1:2" r="16">
      <c t="s" s="3" r="A16">
        <v>214</v>
      </c>
      <c t="s" s="3" r="B16">
        <v>215</v>
      </c>
    </row>
    <row spans="1:2" r="17">
      <c t="s" s="3" r="A17">
        <v>216</v>
      </c>
      <c t="s" s="3" r="B17">
        <v>217</v>
      </c>
    </row>
    <row spans="1:2" r="18">
      <c t="s" s="3" r="A18">
        <v>218</v>
      </c>
      <c t="s" s="3" r="B18">
        <v>219</v>
      </c>
    </row>
    <row spans="1:2" r="19">
      <c t="s" s="3" r="A19">
        <v>220</v>
      </c>
      <c t="s" s="3" r="B19">
        <v>221</v>
      </c>
    </row>
    <row spans="1:2" r="20">
      <c t="s" s="3" r="A20">
        <v>222</v>
      </c>
      <c t="s" s="3" r="B20">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t="s" s="1" r="A1">
        <v>224</v>
      </c>
      <c t="s" s="2" r="B1">
        <v>1</v>
      </c>
    </row>
    <row spans="1:2" r="2">
      <c t="s" s="2" r="B2">
        <v>2</v>
      </c>
    </row>
    <row spans="1:2" r="3">
      <c t="s" s="3" r="A3">
        <v>225</v>
      </c>
      <c t="s" s="3" r="B3">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7" r="A2">
        <v>32</v>
      </c>
    </row>
    <row spans="1:3" r="3">
      <c t="s" s="3" r="A3">
        <v>33</v>
      </c>
      <c t="n" s="6" r="B3">
        <v>47333</v>
      </c>
      <c t="n" s="6" r="C3">
        <v>94668</v>
      </c>
    </row>
    <row spans="1:3" r="4">
      <c t="s" s="3" r="A4">
        <v>34</v>
      </c>
      <c t="n" s="5" r="B4">
        <v>107424</v>
      </c>
      <c t="n" s="5" r="C4">
        <v>0</v>
      </c>
    </row>
    <row spans="1:3" r="5">
      <c t="s" s="3" r="A5">
        <v>35</v>
      </c>
      <c t="n" s="5" r="B5">
        <v>336</v>
      </c>
      <c t="n" s="5" r="C5">
        <v>113506</v>
      </c>
    </row>
    <row spans="1:3" r="6">
      <c t="s" s="3" r="A6">
        <v>36</v>
      </c>
      <c t="n" s="5" r="B6">
        <v>950617</v>
      </c>
      <c t="n" s="5" r="C6">
        <v>138380</v>
      </c>
    </row>
    <row spans="1:3" r="7">
      <c t="s" s="3" r="A7">
        <v>37</v>
      </c>
      <c t="n" s="5" r="B7">
        <v>10083</v>
      </c>
      <c t="n" s="5" r="C7">
        <v>0</v>
      </c>
    </row>
    <row spans="1:3" r="8">
      <c t="s" s="3" r="A8">
        <v>38</v>
      </c>
      <c t="n" s="5" r="B8">
        <v>1115793</v>
      </c>
      <c t="n" s="5" r="C8">
        <v>346554</v>
      </c>
    </row>
    <row spans="1:3" r="9">
      <c t="s" s="3" r="A9">
        <v>39</v>
      </c>
      <c t="n" s="5" r="B9">
        <v>187386</v>
      </c>
      <c t="n" s="5" r="C9">
        <v>185105</v>
      </c>
    </row>
    <row spans="1:3" r="10">
      <c t="s" s="7" r="A10">
        <v>40</v>
      </c>
    </row>
    <row spans="1:3" r="11">
      <c t="s" s="3" r="A11">
        <v>41</v>
      </c>
      <c t="n" s="5" r="B11">
        <v>389839</v>
      </c>
      <c t="n" s="5" r="C11">
        <v>0</v>
      </c>
    </row>
    <row spans="1:3" r="12">
      <c t="s" s="3" r="A12">
        <v>42</v>
      </c>
      <c t="n" s="5" r="B12">
        <v>16870</v>
      </c>
      <c t="n" s="5" r="C12">
        <v>0</v>
      </c>
    </row>
    <row spans="1:3" r="13">
      <c t="s" s="3" r="A13">
        <v>43</v>
      </c>
      <c t="n" s="5" r="B13">
        <v>0</v>
      </c>
      <c t="n" s="5" r="C13">
        <v>66000</v>
      </c>
    </row>
    <row spans="1:3" r="14">
      <c t="s" s="3" r="A14">
        <v>44</v>
      </c>
      <c t="n" s="5" r="B14">
        <v>1000</v>
      </c>
      <c t="n" s="5" r="C14">
        <v>1000</v>
      </c>
    </row>
    <row spans="1:3" r="15">
      <c t="s" s="3" r="A15">
        <v>45</v>
      </c>
      <c t="n" s="5" r="B15">
        <v>407709</v>
      </c>
      <c t="n" s="5" r="C15">
        <v>67000</v>
      </c>
    </row>
    <row spans="1:3" r="16">
      <c t="s" s="3" r="A16">
        <v>46</v>
      </c>
      <c t="n" s="5" r="B16">
        <v>1710888</v>
      </c>
      <c t="n" s="5" r="C16">
        <v>598659</v>
      </c>
    </row>
    <row spans="1:3" r="17">
      <c t="s" s="7" r="A17">
        <v>47</v>
      </c>
    </row>
    <row spans="1:3" r="18">
      <c t="s" s="3" r="A18">
        <v>48</v>
      </c>
      <c t="n" s="5" r="B18">
        <v>228014</v>
      </c>
      <c t="n" s="5" r="C18">
        <v>34309</v>
      </c>
    </row>
    <row spans="1:3" r="19">
      <c t="s" s="3" r="A19">
        <v>49</v>
      </c>
      <c t="n" s="5" r="B19">
        <v>123282</v>
      </c>
      <c t="n" s="5" r="C19">
        <v>0</v>
      </c>
    </row>
    <row spans="1:3" r="20">
      <c t="s" s="3" r="A20">
        <v>50</v>
      </c>
      <c t="n" s="5" r="B20">
        <v>195771</v>
      </c>
      <c t="n" s="5" r="C20">
        <v>4741</v>
      </c>
    </row>
    <row spans="1:3" r="21">
      <c t="s" s="3" r="A21">
        <v>51</v>
      </c>
      <c t="n" s="5" r="B21">
        <v>125000</v>
      </c>
      <c t="n" s="5" r="C21">
        <v>143493</v>
      </c>
    </row>
    <row spans="1:3" r="22">
      <c t="s" s="3" r="A22">
        <v>52</v>
      </c>
      <c t="n" s="5" r="B22">
        <v>0</v>
      </c>
      <c t="n" s="5" r="C22">
        <v>24316</v>
      </c>
    </row>
    <row spans="1:3" r="23">
      <c t="s" s="3" r="A23">
        <v>53</v>
      </c>
      <c t="n" s="5" r="B23">
        <v>672067</v>
      </c>
      <c t="n" s="5" r="C23">
        <v>206859</v>
      </c>
    </row>
    <row spans="1:3" r="24">
      <c t="s" s="3" r="A24">
        <v>54</v>
      </c>
      <c t="n" s="5" r="B24">
        <v>0</v>
      </c>
      <c t="n" s="5" r="C24">
        <v>14518</v>
      </c>
    </row>
    <row spans="1:3" r="25">
      <c t="s" s="3" r="A25">
        <v>55</v>
      </c>
      <c t="n" s="5" r="B25">
        <v>672067</v>
      </c>
      <c t="n" s="5" r="C25">
        <v>221377</v>
      </c>
    </row>
    <row spans="1:3" r="26">
      <c t="s" s="7" r="A26">
        <v>56</v>
      </c>
    </row>
    <row spans="1:3" r="27">
      <c t="s" s="3" r="A27">
        <v>57</v>
      </c>
      <c t="n" s="5" r="B27">
        <v>86126</v>
      </c>
      <c t="n" s="5" r="C27">
        <v>77812</v>
      </c>
    </row>
    <row spans="1:3" r="28">
      <c t="s" s="3" r="A28">
        <v>58</v>
      </c>
      <c t="n" s="5" r="B28">
        <v>3162529</v>
      </c>
      <c t="n" s="5" r="C28">
        <v>909988</v>
      </c>
    </row>
    <row spans="1:3" r="29">
      <c t="s" s="3" r="A29">
        <v>59</v>
      </c>
      <c t="n" s="5" r="B29">
        <v>-2209834</v>
      </c>
      <c t="n" s="5" r="C29">
        <v>-610518</v>
      </c>
    </row>
    <row spans="1:3" r="30">
      <c t="s" s="3" r="A30">
        <v>60</v>
      </c>
      <c t="n" s="5" r="B30">
        <v>1038821</v>
      </c>
      <c t="n" s="5" r="C30">
        <v>377282</v>
      </c>
    </row>
    <row spans="1:3" r="31">
      <c t="s" s="3" r="A31">
        <v>61</v>
      </c>
      <c t="n" s="6" r="B31">
        <v>1710888</v>
      </c>
      <c t="n" s="6" r="C31">
        <v>5986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t="s" s="1" r="A1">
        <v>227</v>
      </c>
      <c t="s" s="2" r="B1">
        <v>1</v>
      </c>
    </row>
    <row spans="1:2" r="2">
      <c t="s" s="2" r="B2">
        <v>2</v>
      </c>
    </row>
    <row spans="1:2" r="3">
      <c t="s" s="3" r="A3">
        <v>228</v>
      </c>
      <c t="s" s="3" r="B3">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74"/>
  </cols>
  <sheetData>
    <row spans="1:2" r="1">
      <c t="s" s="1" r="A1">
        <v>230</v>
      </c>
      <c t="s" s="2" r="B1">
        <v>1</v>
      </c>
    </row>
    <row spans="1:2" r="2">
      <c t="s" s="2" r="B2">
        <v>2</v>
      </c>
    </row>
    <row spans="1:2" r="3">
      <c t="s" s="3" r="A3">
        <v>231</v>
      </c>
      <c t="s" s="3" r="B3">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67"/>
  </cols>
  <sheetData>
    <row spans="1:2" r="1">
      <c t="s" s="1" r="A1">
        <v>233</v>
      </c>
      <c t="s" s="2" r="B1">
        <v>1</v>
      </c>
    </row>
    <row spans="1:2" r="2">
      <c t="s" s="2" r="B2">
        <v>2</v>
      </c>
    </row>
    <row spans="1:2" r="3">
      <c t="s" s="3" r="A3">
        <v>234</v>
      </c>
      <c t="s" s="3" r="B3">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spans="1:2" r="1">
      <c t="s" s="1" r="A1">
        <v>236</v>
      </c>
      <c t="s" s="2" r="B1">
        <v>1</v>
      </c>
    </row>
    <row spans="1:2" r="2">
      <c t="s" s="2" r="B2">
        <v>2</v>
      </c>
    </row>
    <row spans="1:2" r="3">
      <c t="s" s="3" r="A3">
        <v>237</v>
      </c>
      <c t="s" s="3" r="B3">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spans="1:2" r="1">
      <c t="s" s="1" r="A1">
        <v>239</v>
      </c>
      <c t="s" s="2" r="B1">
        <v>1</v>
      </c>
    </row>
    <row spans="1:2" r="2">
      <c t="s" s="2" r="B2">
        <v>2</v>
      </c>
    </row>
    <row spans="1:2" r="3">
      <c t="s" s="3" r="A3">
        <v>240</v>
      </c>
      <c t="s" s="3" r="B3">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5"/>
    <col customWidth="1" max="2" min="2" width="21"/>
  </cols>
  <sheetData>
    <row spans="1:2" r="1">
      <c t="s" s="1" r="A1">
        <v>242</v>
      </c>
      <c t="s" s="2" r="B1">
        <v>1</v>
      </c>
    </row>
    <row spans="1:2" r="2">
      <c t="s" s="2" r="B2">
        <v>243</v>
      </c>
    </row>
    <row spans="1:2" r="3">
      <c t="s" s="3" r="A3">
        <v>244</v>
      </c>
      <c t="s" s="3" r="B3">
        <v>245</v>
      </c>
    </row>
    <row spans="1:2" r="4">
      <c t="s" s="3" r="A4">
        <v>246</v>
      </c>
      <c t="s" s="3" r="B4">
        <v>247</v>
      </c>
    </row>
    <row spans="1:2" r="5">
      <c t="s" s="3" r="A5">
        <v>248</v>
      </c>
      <c t="n" s="6" r="B5">
        <v>47333</v>
      </c>
    </row>
    <row spans="1:2" r="6">
      <c t="s" s="3" r="A6">
        <v>249</v>
      </c>
      <c t="n" s="5" r="B6">
        <v>94668</v>
      </c>
    </row>
    <row spans="1:2" r="7">
      <c t="s" s="3" r="A7">
        <v>250</v>
      </c>
      <c t="n" s="5" r="B7">
        <v>0</v>
      </c>
    </row>
    <row spans="1:2" r="8">
      <c t="s" s="3" r="A8">
        <v>251</v>
      </c>
      <c t="n" s="6" r="B8">
        <v>0</v>
      </c>
    </row>
    <row spans="1:2" r="9">
      <c t="s" s="3" r="A9">
        <v>252</v>
      </c>
      <c t="s" s="3" r="B9">
        <v>253</v>
      </c>
    </row>
    <row spans="1:2" r="10">
      <c t="s" s="3" r="A10">
        <v>254</v>
      </c>
      <c t="s" s="3" r="B10">
        <v>255</v>
      </c>
    </row>
    <row spans="1:2" r="11">
      <c t="s" s="3" r="A11">
        <v>256</v>
      </c>
      <c t="n" s="6" r="B11">
        <v>24390</v>
      </c>
    </row>
    <row spans="1:2" r="12">
      <c t="s" s="3" r="A12">
        <v>257</v>
      </c>
      <c t="n" s="5" r="B12">
        <v>7717</v>
      </c>
    </row>
    <row spans="1:2" r="13">
      <c t="s" s="3" r="A13">
        <v>258</v>
      </c>
      <c t="n" s="5" r="B13">
        <v>5928</v>
      </c>
    </row>
    <row spans="1:2" r="14">
      <c t="s" s="3" r="A14">
        <v>259</v>
      </c>
      <c t="n" s="5" r="B14">
        <v>18462</v>
      </c>
    </row>
    <row spans="1:2" r="15">
      <c t="s" s="3" r="A15">
        <v>259</v>
      </c>
      <c t="n" s="5" r="B15">
        <v>93112</v>
      </c>
    </row>
    <row spans="1:2" r="16">
      <c t="s" s="3" r="A16">
        <v>260</v>
      </c>
      <c t="n" s="5" r="B16">
        <v>4779</v>
      </c>
    </row>
    <row spans="1:2" r="17">
      <c t="s" s="3" r="A17">
        <v>261</v>
      </c>
      <c t="n" s="5" r="B17">
        <v>556905</v>
      </c>
    </row>
    <row spans="1:2" r="18">
      <c t="s" s="3" r="A18">
        <v>262</v>
      </c>
      <c t="n" s="6" r="B18">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21"/>
  </cols>
  <sheetData>
    <row spans="1:2" r="1">
      <c t="s" s="1" r="A1">
        <v>263</v>
      </c>
      <c t="s" s="2" r="B1">
        <v>1</v>
      </c>
    </row>
    <row spans="1:2" r="2">
      <c t="s" s="2" r="B2">
        <v>243</v>
      </c>
    </row>
    <row spans="1:2" r="3">
      <c t="s" s="3" r="A3">
        <v>264</v>
      </c>
      <c t="n" s="6" r="B3">
        <v>18462</v>
      </c>
    </row>
    <row spans="1:2" r="4">
      <c t="s" s="3" r="A4">
        <v>265</v>
      </c>
      <c t="n" s="5" r="B4">
        <v>7717</v>
      </c>
    </row>
    <row spans="1:2" r="5">
      <c t="s" s="3" r="A5">
        <v>266</v>
      </c>
      <c t="n" s="5" r="B5">
        <v>24316</v>
      </c>
    </row>
    <row spans="1:2" r="6">
      <c t="s" s="3" r="A6">
        <v>267</v>
      </c>
      <c t="n" s="5" r="B6">
        <v>5000</v>
      </c>
    </row>
    <row spans="1:2" r="7">
      <c t="s" s="3" r="A7">
        <v>268</v>
      </c>
      <c t="n" s="5" r="B7">
        <v>17700</v>
      </c>
    </row>
    <row spans="1:2" r="8">
      <c t="s" s="3" r="A8">
        <v>269</v>
      </c>
      <c t="n" s="6" r="B8">
        <v>5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36"/>
    <col customWidth="1" max="2" min="2" width="33"/>
  </cols>
  <sheetData>
    <row spans="1:2" r="1">
      <c t="s" s="1" r="A1">
        <v>270</v>
      </c>
      <c t="s" s="2" r="B1">
        <v>1</v>
      </c>
    </row>
    <row spans="1:2" r="2">
      <c t="s" s="2" r="B2">
        <v>271</v>
      </c>
    </row>
    <row spans="1:2" r="3">
      <c t="s" s="3" r="A3">
        <v>272</v>
      </c>
      <c t="n" s="6" r="B3">
        <v>250000</v>
      </c>
    </row>
    <row spans="1:2" r="4">
      <c t="s" s="3" r="A4">
        <v>273</v>
      </c>
      <c t="n" s="5" r="B4">
        <v>125000</v>
      </c>
    </row>
    <row spans="1:2" r="5">
      <c t="s" s="3" r="A5">
        <v>274</v>
      </c>
      <c t="n" s="5" r="B5">
        <v>125000</v>
      </c>
    </row>
    <row spans="1:2" r="6">
      <c t="s" s="3" r="A6">
        <v>275</v>
      </c>
      <c t="n" s="5" r="B6">
        <v>106507</v>
      </c>
    </row>
    <row spans="1:2" r="7">
      <c t="s" s="3" r="A7">
        <v>276</v>
      </c>
      <c t="n" s="5" r="B7">
        <v>18493</v>
      </c>
    </row>
    <row spans="1:2" r="8">
      <c t="s" s="3" r="A8">
        <v>277</v>
      </c>
      <c t="n" s="5" r="B8">
        <v>125000</v>
      </c>
    </row>
    <row spans="1:2" r="9">
      <c t="s" s="3" r="A9">
        <v>278</v>
      </c>
      <c t="n" s="5" r="B9">
        <v>125000</v>
      </c>
    </row>
    <row spans="1:2" r="10">
      <c t="s" s="3" r="A10">
        <v>279</v>
      </c>
      <c t="n" s="5" r="B10">
        <v>11699</v>
      </c>
    </row>
    <row spans="1:2" r="11">
      <c t="s" s="3" r="A11">
        <v>280</v>
      </c>
      <c t="n" s="6" r="B11">
        <v>2589</v>
      </c>
    </row>
    <row spans="1:2" r="12">
      <c t="s" s="3" r="A12">
        <v>281</v>
      </c>
      <c t="n" s="9" r="B12">
        <v>0.5</v>
      </c>
    </row>
    <row spans="1:2" r="13">
      <c t="s" s="3" r="A13">
        <v>282</v>
      </c>
      <c t="n" s="6" r="B13">
        <v>53000</v>
      </c>
    </row>
    <row spans="1:2" r="14">
      <c t="s" s="3" r="A14">
        <v>283</v>
      </c>
      <c t="s" s="3" r="B14">
        <v>284</v>
      </c>
    </row>
    <row spans="1:2" r="15">
      <c t="s" s="3" r="A15">
        <v>285</v>
      </c>
      <c t="n" s="6" r="B15">
        <v>13250</v>
      </c>
    </row>
    <row spans="1:2" r="16">
      <c t="s" s="3" r="A16">
        <v>286</v>
      </c>
      <c t="n" s="5" r="B16">
        <v>53000</v>
      </c>
    </row>
    <row spans="1:2" r="17">
      <c t="s" s="3" r="A17">
        <v>287</v>
      </c>
      <c t="n" s="5" r="B17">
        <v>0</v>
      </c>
    </row>
    <row spans="1:2" r="18">
      <c t="s" s="3" r="A18">
        <v>288</v>
      </c>
      <c t="n" s="6" r="B18">
        <v>13875</v>
      </c>
    </row>
    <row spans="1:2" r="19">
      <c t="s" s="3" r="A19">
        <v>289</v>
      </c>
      <c t="s" s="3" r="B19">
        <v>290</v>
      </c>
    </row>
    <row spans="1:2" r="20">
      <c t="s" s="3" r="A20">
        <v>291</v>
      </c>
      <c t="n" s="6" r="B20">
        <v>1439</v>
      </c>
    </row>
    <row spans="1:2" r="21">
      <c t="s" s="3" r="A21">
        <v>292</v>
      </c>
      <c t="n" s="5" r="B21">
        <v>10</v>
      </c>
    </row>
    <row spans="1:2" r="22">
      <c t="s" s="3" r="A22">
        <v>293</v>
      </c>
      <c t="n" s="6" r="B22">
        <v>6721</v>
      </c>
    </row>
    <row spans="1:2" r="23">
      <c t="s" s="3" r="A23">
        <v>294</v>
      </c>
      <c t="s" s="3" r="B23">
        <v>284</v>
      </c>
    </row>
    <row spans="1:2" r="24">
      <c t="s" s="3" r="A24">
        <v>295</v>
      </c>
      <c t="n" s="6" r="B24">
        <v>1703</v>
      </c>
    </row>
    <row spans="1:2" r="25">
      <c t="s" s="3" r="A25">
        <v>296</v>
      </c>
      <c t="n" s="5" r="B25">
        <v>663</v>
      </c>
    </row>
    <row spans="1:2" r="26">
      <c t="s" s="3" r="A26">
        <v>297</v>
      </c>
      <c t="n" s="5" r="B26">
        <v>6791</v>
      </c>
    </row>
    <row spans="1:2" r="27">
      <c t="s" s="3" r="A27">
        <v>298</v>
      </c>
      <c t="n" s="6" r="B27">
        <v>78593</v>
      </c>
    </row>
    <row spans="1:2" r="28">
      <c t="s" s="3" r="A28">
        <v>299</v>
      </c>
      <c t="s" s="3" r="B28">
        <v>300</v>
      </c>
    </row>
    <row spans="1:2" r="29">
      <c t="s" s="3" r="A29">
        <v>301</v>
      </c>
      <c t="n" s="6" r="B29">
        <v>19843</v>
      </c>
    </row>
    <row spans="1:2" r="30">
      <c t="s" s="3" r="A30">
        <v>302</v>
      </c>
      <c t="n" s="5" r="B30">
        <v>78593</v>
      </c>
    </row>
    <row spans="1:2" r="31">
      <c t="s" s="3" r="A31">
        <v>303</v>
      </c>
      <c t="n" s="5" r="B31">
        <v>88980</v>
      </c>
    </row>
    <row spans="1:2" r="32">
      <c t="s" s="3" r="A32">
        <v>304</v>
      </c>
      <c t="n" s="5" r="B32">
        <v>88980</v>
      </c>
    </row>
    <row spans="1:2" r="33">
      <c t="s" s="3" r="A33">
        <v>305</v>
      </c>
      <c t="n" s="10" r="B33">
        <v>4.75</v>
      </c>
    </row>
    <row spans="1:2" r="34">
      <c t="s" s="3" r="A34">
        <v>306</v>
      </c>
      <c t="n" s="5" r="B34">
        <v>88980</v>
      </c>
    </row>
    <row spans="1:2" r="35">
      <c t="s" s="3" r="A35">
        <v>307</v>
      </c>
      <c t="n" s="5" r="B35">
        <v>88980</v>
      </c>
    </row>
    <row spans="1:2" r="36">
      <c t="s" s="3" r="A36">
        <v>308</v>
      </c>
      <c t="n" s="5" r="B36">
        <v>1559</v>
      </c>
    </row>
    <row spans="1:2" r="37">
      <c t="s" s="3" r="A37">
        <v>309</v>
      </c>
      <c t="n" s="5" r="B37">
        <v>19259</v>
      </c>
    </row>
    <row spans="1:2" r="38">
      <c t="s" s="3" r="A38">
        <v>310</v>
      </c>
      <c t="n" s="5" r="B38">
        <v>17700</v>
      </c>
    </row>
    <row spans="1:2" r="39">
      <c t="s" s="3" r="A39">
        <v>311</v>
      </c>
      <c t="n" s="5" r="B39">
        <v>100000</v>
      </c>
    </row>
    <row spans="1:2" r="40">
      <c t="s" s="3" r="A40">
        <v>308</v>
      </c>
      <c t="n" s="5" r="B40">
        <v>11499</v>
      </c>
    </row>
    <row spans="1:2" r="41">
      <c t="s" s="3" r="A41">
        <v>309</v>
      </c>
      <c t="n" s="6" r="B41">
        <v>1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5"/>
  <sheetViews>
    <sheetView workbookViewId="0">
      <selection activeCell="A1" sqref="A1"/>
    </sheetView>
  </sheetViews>
  <sheetFormatPr baseColWidth="10" defaultRowHeight="15"/>
  <cols>
    <col customWidth="1" max="1" min="1" width="42"/>
    <col customWidth="1" max="2" min="2" width="39"/>
  </cols>
  <sheetData>
    <row spans="1:2" r="1">
      <c t="s" s="1" r="A1">
        <v>312</v>
      </c>
      <c t="s" s="2" r="B1">
        <v>1</v>
      </c>
    </row>
    <row spans="1:2" r="2">
      <c t="s" s="2" r="B2">
        <v>313</v>
      </c>
    </row>
    <row spans="1:2" r="3">
      <c t="s" s="3" r="A3">
        <v>314</v>
      </c>
      <c t="n" s="5" r="B3">
        <v>500000000</v>
      </c>
    </row>
    <row spans="1:2" r="4">
      <c t="s" s="3" r="A4">
        <v>315</v>
      </c>
      <c t="n" s="8" r="B4">
        <v>0.001</v>
      </c>
    </row>
    <row spans="1:2" r="5">
      <c t="s" s="3" r="A5">
        <v>316</v>
      </c>
      <c t="n" s="5" r="B5">
        <v>1350000</v>
      </c>
    </row>
    <row spans="1:2" r="6">
      <c t="s" s="3" r="A6">
        <v>317</v>
      </c>
      <c t="n" s="9" r="B6">
        <v>0.1</v>
      </c>
    </row>
    <row spans="1:2" r="7">
      <c t="s" s="3" r="A7">
        <v>318</v>
      </c>
      <c t="n" s="6" r="B7">
        <v>135000</v>
      </c>
    </row>
    <row spans="1:2" r="8">
      <c t="s" s="3" r="A8">
        <v>319</v>
      </c>
      <c t="n" s="5" r="B8">
        <v>10272000</v>
      </c>
    </row>
    <row spans="1:2" r="9">
      <c t="s" s="3" r="A9">
        <v>320</v>
      </c>
      <c t="n" s="5" r="B9">
        <v>117</v>
      </c>
    </row>
    <row spans="1:2" r="10">
      <c t="s" s="3" r="A10">
        <v>321</v>
      </c>
      <c t="n" s="9" r="B10">
        <v>0.1</v>
      </c>
    </row>
    <row spans="1:2" r="11">
      <c t="s" s="3" r="A11">
        <v>322</v>
      </c>
      <c t="n" s="6" r="B11">
        <v>1027200</v>
      </c>
    </row>
    <row spans="1:2" r="12">
      <c t="s" s="3" r="A12">
        <v>323</v>
      </c>
      <c t="n" s="5" r="B12">
        <v>2000000</v>
      </c>
    </row>
    <row spans="1:2" r="13">
      <c t="s" s="3" r="A13">
        <v>324</v>
      </c>
      <c t="n" s="9" r="B13">
        <v>0.05</v>
      </c>
    </row>
    <row spans="1:2" r="14">
      <c t="s" s="3" r="A14">
        <v>325</v>
      </c>
      <c t="n" s="6" r="B14">
        <v>100000</v>
      </c>
    </row>
    <row spans="1:2" r="15">
      <c t="s" s="3" r="A15">
        <v>326</v>
      </c>
      <c t="n" s="5" r="B15">
        <v>2500000</v>
      </c>
    </row>
    <row spans="1:2" r="16">
      <c t="s" s="3" r="A16">
        <v>327</v>
      </c>
      <c t="n" s="9" r="B16">
        <v>0.1</v>
      </c>
    </row>
    <row spans="1:2" r="17">
      <c t="s" s="3" r="A17">
        <v>328</v>
      </c>
      <c t="n" s="6" r="B17">
        <v>250000</v>
      </c>
    </row>
    <row spans="1:2" r="18">
      <c t="s" s="3" r="A18">
        <v>329</v>
      </c>
      <c t="n" s="5" r="B18">
        <v>1000000</v>
      </c>
    </row>
    <row spans="1:2" r="19">
      <c t="s" s="3" r="A19">
        <v>330</v>
      </c>
      <c t="n" s="5" r="B19">
        <v>250000</v>
      </c>
    </row>
    <row spans="1:2" r="20">
      <c t="s" s="3" r="A20">
        <v>331</v>
      </c>
      <c t="n" s="5" r="B20">
        <v>250000</v>
      </c>
    </row>
    <row spans="1:2" r="21">
      <c t="s" s="3" r="A21">
        <v>332</v>
      </c>
      <c t="n" s="6" r="B21">
        <v>141352</v>
      </c>
    </row>
    <row spans="1:2" r="22">
      <c t="s" s="3" r="A22">
        <v>333</v>
      </c>
      <c t="n" s="6" r="B22">
        <v>58573</v>
      </c>
    </row>
    <row spans="1:2" r="23">
      <c t="s" s="3" r="A23">
        <v>334</v>
      </c>
      <c t="n" s="5" r="B23">
        <v>400000</v>
      </c>
    </row>
    <row spans="1:2" r="24">
      <c t="s" s="3" r="A24">
        <v>335</v>
      </c>
      <c t="n" s="6" r="B24">
        <v>120000</v>
      </c>
    </row>
    <row spans="1:2" r="25">
      <c t="s" s="3" r="A25">
        <v>336</v>
      </c>
      <c t="n" s="6" r="B25">
        <v>120000</v>
      </c>
    </row>
    <row spans="1:2" r="26">
      <c t="s" s="3" r="A26">
        <v>337</v>
      </c>
      <c t="n" s="5" r="B26">
        <v>5124900</v>
      </c>
    </row>
    <row spans="1:2" r="27">
      <c t="s" s="3" r="A27">
        <v>338</v>
      </c>
      <c t="n" s="5" r="B27">
        <v>767000</v>
      </c>
    </row>
    <row spans="1:2" r="28">
      <c t="s" s="3" r="A28">
        <v>339</v>
      </c>
      <c t="n" s="6" r="B28">
        <v>191750</v>
      </c>
    </row>
    <row spans="1:2" r="29">
      <c t="s" s="3" r="A29">
        <v>340</v>
      </c>
      <c t="n" s="5" r="B29">
        <v>4100000</v>
      </c>
    </row>
    <row spans="1:2" r="30">
      <c t="s" s="3" r="A30">
        <v>341</v>
      </c>
      <c t="n" s="5" r="B30">
        <v>25660000</v>
      </c>
    </row>
    <row spans="1:2" r="31">
      <c t="s" s="3" r="A31">
        <v>342</v>
      </c>
      <c t="n" s="5" r="B31">
        <v>25160000</v>
      </c>
    </row>
    <row spans="1:2" r="32">
      <c t="s" s="3" r="A32">
        <v>343</v>
      </c>
      <c t="n" s="8" r="B32">
        <v>0.025</v>
      </c>
    </row>
    <row spans="1:2" r="33">
      <c t="s" s="3" r="A33">
        <v>344</v>
      </c>
      <c t="n" s="6" r="B33">
        <v>629000</v>
      </c>
    </row>
    <row spans="1:2" r="34">
      <c t="s" s="3" r="A34">
        <v>345</v>
      </c>
      <c t="n" s="5" r="B34">
        <v>500000</v>
      </c>
    </row>
    <row spans="1:2" r="35">
      <c t="s" s="3" r="A35">
        <v>346</v>
      </c>
      <c t="n" s="8" r="B35">
        <v>0.02</v>
      </c>
    </row>
    <row spans="1:2" r="36">
      <c t="s" s="3" r="A36">
        <v>347</v>
      </c>
      <c t="n" s="6" r="B36">
        <v>10000</v>
      </c>
    </row>
    <row spans="1:2" r="37">
      <c t="s" s="3" r="A37">
        <v>348</v>
      </c>
      <c t="n" s="5" r="B37">
        <v>900000</v>
      </c>
    </row>
    <row spans="1:2" r="38">
      <c t="s" s="3" r="A38">
        <v>349</v>
      </c>
      <c t="n" s="8" r="B38">
        <v>0.025</v>
      </c>
    </row>
    <row spans="1:2" r="39">
      <c t="s" s="3" r="A39">
        <v>350</v>
      </c>
      <c t="n" s="6" r="B39">
        <v>22500</v>
      </c>
    </row>
    <row spans="1:2" r="40">
      <c t="s" s="3" r="A40">
        <v>351</v>
      </c>
      <c t="n" s="5" r="B40">
        <v>2050000</v>
      </c>
    </row>
    <row spans="1:2" r="41">
      <c t="s" s="3" r="A41">
        <v>352</v>
      </c>
      <c t="n" s="5" r="B41">
        <v>100000</v>
      </c>
    </row>
    <row spans="1:2" r="42">
      <c t="s" s="3" r="A42">
        <v>353</v>
      </c>
      <c t="n" s="9" r="B42">
        <v>0.25</v>
      </c>
    </row>
    <row spans="1:2" r="43">
      <c t="s" s="3" r="A43">
        <v>354</v>
      </c>
      <c t="n" s="5" r="B43">
        <v>750000</v>
      </c>
    </row>
    <row spans="1:2" r="44">
      <c t="s" s="3" r="A44">
        <v>355</v>
      </c>
      <c t="n" s="9" r="B44">
        <v>0.25</v>
      </c>
    </row>
    <row spans="1:2" r="45">
      <c t="s" s="3" r="A45">
        <v>356</v>
      </c>
      <c t="n" s="5" r="B45">
        <v>1000000</v>
      </c>
    </row>
    <row spans="1:2" r="46">
      <c t="s" s="3" r="A46">
        <v>357</v>
      </c>
      <c t="n" s="9" r="B46">
        <v>0.2</v>
      </c>
    </row>
    <row spans="1:2" r="47">
      <c t="s" s="3" r="A47">
        <v>358</v>
      </c>
      <c t="n" s="5" r="B47">
        <v>200000</v>
      </c>
    </row>
    <row spans="1:2" r="48">
      <c t="s" s="3" r="A48">
        <v>359</v>
      </c>
      <c t="n" s="9" r="B48">
        <v>0.2</v>
      </c>
    </row>
    <row spans="1:2" r="49">
      <c t="s" s="3" r="A49">
        <v>360</v>
      </c>
      <c t="n" s="5" r="B49">
        <v>2</v>
      </c>
    </row>
    <row spans="1:2" r="50">
      <c t="s" s="3" r="A50">
        <v>361</v>
      </c>
      <c t="n" s="5" r="B50">
        <v>5</v>
      </c>
    </row>
    <row spans="1:2" r="51">
      <c t="s" s="3" r="A51">
        <v>362</v>
      </c>
      <c t="n" s="6" r="B51">
        <v>430839</v>
      </c>
    </row>
    <row spans="1:2" r="52">
      <c t="s" s="3" r="A52">
        <v>363</v>
      </c>
      <c t="s" s="3" r="B52">
        <v>364</v>
      </c>
    </row>
    <row spans="1:2" r="53">
      <c t="s" s="3" r="A53">
        <v>365</v>
      </c>
      <c t="s" s="3" r="B53">
        <v>366</v>
      </c>
    </row>
    <row spans="1:2" r="54">
      <c t="s" s="3" r="A54">
        <v>367</v>
      </c>
      <c t="s" s="3" r="B54">
        <v>368</v>
      </c>
    </row>
    <row spans="1:2" r="55">
      <c t="s" s="3" r="A55">
        <v>369</v>
      </c>
      <c t="s" s="3" r="B55">
        <v>370</v>
      </c>
    </row>
    <row spans="1:2" r="56">
      <c t="s" s="3" r="A56">
        <v>371</v>
      </c>
      <c t="n" s="5" r="B56">
        <v>1</v>
      </c>
    </row>
    <row spans="1:2" r="57">
      <c t="s" s="3" r="A57">
        <v>372</v>
      </c>
      <c t="n" s="5" r="B57">
        <v>5</v>
      </c>
    </row>
    <row spans="1:2" r="58">
      <c t="s" s="3" r="A58">
        <v>373</v>
      </c>
      <c t="n" s="6" r="B58">
        <v>295553</v>
      </c>
    </row>
    <row spans="1:2" r="59">
      <c t="s" s="3" r="A59">
        <v>374</v>
      </c>
      <c t="n" s="6" r="B59">
        <v>135286</v>
      </c>
    </row>
    <row spans="1:2" r="60">
      <c t="s" s="3" r="A60">
        <v>375</v>
      </c>
      <c t="n" s="5" r="B60">
        <v>2050000</v>
      </c>
    </row>
    <row spans="1:2" r="61">
      <c t="s" s="3" r="A61">
        <v>376</v>
      </c>
      <c t="n" s="5" r="B61">
        <v>925000</v>
      </c>
    </row>
    <row spans="1:2" r="62">
      <c t="s" s="3" r="A62">
        <v>377</v>
      </c>
      <c t="n" s="9" r="B62">
        <v>0.2</v>
      </c>
    </row>
    <row spans="1:2" r="63">
      <c t="s" s="3" r="A63">
        <v>378</v>
      </c>
      <c t="n" s="9" r="B63">
        <v>0.25</v>
      </c>
    </row>
    <row spans="1:2" r="64">
      <c t="s" s="3" r="A64">
        <v>379</v>
      </c>
      <c t="n" s="10" r="B64">
        <v>2.37</v>
      </c>
    </row>
    <row spans="1:2" r="65">
      <c t="s" s="3" r="A65">
        <v>380</v>
      </c>
      <c t="n" s="6" r="B65">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35"/>
  </cols>
  <sheetData>
    <row spans="1:2" r="1">
      <c t="s" s="1" r="A1">
        <v>381</v>
      </c>
      <c t="s" s="2" r="B1">
        <v>1</v>
      </c>
    </row>
    <row spans="1:2" r="2">
      <c t="s" s="2" r="B2">
        <v>382</v>
      </c>
    </row>
    <row spans="1:2" r="3">
      <c t="s" s="3" r="A3">
        <v>383</v>
      </c>
      <c t="n" s="5" r="B3">
        <v>10200</v>
      </c>
    </row>
    <row spans="1:2" r="4">
      <c t="s" s="3" r="A4">
        <v>384</v>
      </c>
      <c t="n" s="5" r="B4">
        <v>24</v>
      </c>
    </row>
    <row spans="1:2" r="5">
      <c t="s" s="3" r="A5">
        <v>385</v>
      </c>
      <c t="n" s="5" r="B5">
        <v>2600</v>
      </c>
    </row>
    <row spans="1:2" r="6">
      <c t="s" s="3" r="A6">
        <v>386</v>
      </c>
      <c t="n" s="5" r="B6">
        <v>24</v>
      </c>
    </row>
    <row spans="1:2" r="7">
      <c t="s" s="3" r="A7">
        <v>387</v>
      </c>
      <c t="n" s="5" r="B7">
        <v>750</v>
      </c>
    </row>
    <row spans="1:2" r="8">
      <c t="s" s="3" r="A8">
        <v>388</v>
      </c>
      <c t="n" s="6" r="B8">
        <v>2250</v>
      </c>
    </row>
    <row spans="1:2" r="9">
      <c t="s" s="3" r="A9">
        <v>389</v>
      </c>
      <c t="n" s="6" r="B9">
        <v>99</v>
      </c>
    </row>
    <row spans="1:2" r="10">
      <c t="s" s="3" r="A10">
        <v>390</v>
      </c>
      <c t="n" s="5" r="B10">
        <v>11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31</v>
      </c>
    </row>
    <row spans="1:3" r="2">
      <c t="s" s="3" r="A2">
        <v>63</v>
      </c>
      <c t="n" s="6" r="B2">
        <v>21419</v>
      </c>
      <c t="n" s="6" r="C2">
        <v>7452</v>
      </c>
    </row>
    <row spans="1:3" r="3">
      <c t="s" s="3" r="A3">
        <v>64</v>
      </c>
      <c t="n" s="5" r="B3">
        <v>5928</v>
      </c>
      <c t="n" s="5" r="C3">
        <v>0</v>
      </c>
    </row>
    <row spans="1:3" r="4">
      <c t="s" s="3" r="A4">
        <v>65</v>
      </c>
      <c t="n" s="6" r="B4">
        <v>0</v>
      </c>
      <c t="n" s="6" r="C4">
        <v>106057</v>
      </c>
    </row>
    <row spans="1:3" r="5">
      <c t="s" s="3" r="A5">
        <v>66</v>
      </c>
      <c t="n" s="5" r="B5">
        <v>500000000</v>
      </c>
      <c t="n" s="5" r="C5">
        <v>500000000</v>
      </c>
    </row>
    <row spans="1:3" r="6">
      <c t="s" s="3" r="A6">
        <v>67</v>
      </c>
      <c t="n" s="8" r="B6">
        <v>0.001</v>
      </c>
      <c t="n" s="8" r="C6">
        <v>0.001</v>
      </c>
    </row>
    <row spans="1:3" r="7">
      <c t="s" s="3" r="A7">
        <v>68</v>
      </c>
      <c t="n" s="5" r="B7">
        <v>86126100</v>
      </c>
      <c t="n" s="5" r="C7">
        <v>77812000</v>
      </c>
    </row>
    <row spans="1:3" r="8">
      <c t="s" s="3" r="A8">
        <v>69</v>
      </c>
      <c t="n" s="5" r="B8">
        <v>86126100</v>
      </c>
      <c t="n" s="5" r="C8">
        <v>7781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7"/>
  </cols>
  <sheetData>
    <row spans="1:2" r="1">
      <c t="s" s="1" r="A1">
        <v>391</v>
      </c>
      <c t="s" s="2" r="B1">
        <v>1</v>
      </c>
    </row>
    <row spans="1:2" r="2">
      <c t="s" s="2" r="B2">
        <v>392</v>
      </c>
    </row>
    <row spans="1:2" r="3">
      <c t="s" s="3" r="A3">
        <v>393</v>
      </c>
      <c t="n" s="6" r="B3">
        <v>226300</v>
      </c>
    </row>
    <row spans="1:2" r="4">
      <c t="s" s="3" r="A4">
        <v>394</v>
      </c>
      <c t="n" s="5" r="B4">
        <v>66000</v>
      </c>
    </row>
    <row spans="1:2" r="5">
      <c t="s" s="3" r="A5">
        <v>395</v>
      </c>
      <c t="n" s="6" r="B5">
        <v>53000</v>
      </c>
    </row>
    <row spans="1:2" r="6">
      <c t="s" s="3" r="A6">
        <v>396</v>
      </c>
      <c t="n" s="5" r="B6">
        <v>767700</v>
      </c>
    </row>
    <row spans="1:2" r="7">
      <c t="s" s="3" r="A7">
        <v>397</v>
      </c>
      <c t="n" s="6" r="B7">
        <v>58413</v>
      </c>
    </row>
    <row spans="1:2" r="8">
      <c t="s" s="3" r="A8">
        <v>398</v>
      </c>
      <c t="n" s="5" r="B8">
        <v>22798</v>
      </c>
    </row>
    <row spans="1:2" r="9">
      <c t="s" s="3" r="A9">
        <v>399</v>
      </c>
      <c t="n" s="9" r="B9">
        <v>0.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49"/>
    <col customWidth="1" max="2" min="2" width="43"/>
  </cols>
  <sheetData>
    <row spans="1:2" r="1">
      <c t="s" s="1" r="A1">
        <v>400</v>
      </c>
      <c t="s" s="2" r="B1">
        <v>1</v>
      </c>
    </row>
    <row spans="1:2" r="2">
      <c t="s" s="2" r="B2">
        <v>401</v>
      </c>
    </row>
    <row spans="1:2" r="3">
      <c t="s" s="3" r="A3">
        <v>402</v>
      </c>
      <c t="n" s="6" r="B3">
        <v>250000</v>
      </c>
    </row>
    <row spans="1:2" r="4">
      <c t="s" s="3" r="A4">
        <v>403</v>
      </c>
      <c t="s" s="3" r="B4">
        <v>404</v>
      </c>
    </row>
    <row spans="1:2" r="5">
      <c t="s" s="3" r="A5">
        <v>405</v>
      </c>
      <c t="n" s="9" r="B5">
        <v>0.5</v>
      </c>
    </row>
    <row spans="1:2" r="6">
      <c t="s" s="3" r="A6">
        <v>406</v>
      </c>
      <c t="n" s="5" r="B6">
        <v>500000</v>
      </c>
    </row>
    <row spans="1:2" r="7">
      <c t="s" s="3" r="A7">
        <v>407</v>
      </c>
      <c t="n" s="6" r="B7">
        <v>136699</v>
      </c>
    </row>
    <row spans="1:2" r="8">
      <c t="s" s="3" r="A8">
        <v>408</v>
      </c>
      <c t="n" s="5" r="B8">
        <v>11699</v>
      </c>
    </row>
    <row spans="1:2" r="9">
      <c t="s" s="3" r="A9">
        <v>409</v>
      </c>
      <c t="n" s="5" r="B9">
        <v>18838</v>
      </c>
    </row>
    <row spans="1:2" r="10">
      <c t="s" s="3" r="A10">
        <v>410</v>
      </c>
      <c t="n" s="5" r="B10">
        <v>2343</v>
      </c>
    </row>
    <row spans="1:2" r="11">
      <c t="s" s="3" r="A11">
        <v>411</v>
      </c>
      <c t="n" s="5" r="B11">
        <v>3511</v>
      </c>
    </row>
    <row spans="1:2" r="12">
      <c t="s" s="3" r="A12">
        <v>412</v>
      </c>
      <c t="n" s="5" r="B12">
        <v>1388</v>
      </c>
    </row>
    <row spans="1:2" r="13">
      <c t="s" s="3" r="A13">
        <v>411</v>
      </c>
      <c t="n" s="5" r="B13">
        <v>8695</v>
      </c>
    </row>
    <row spans="1:2" r="14">
      <c t="s" s="3" r="A14">
        <v>412</v>
      </c>
      <c t="n" s="5" r="B14">
        <v>8695</v>
      </c>
    </row>
    <row spans="1:2" r="15">
      <c t="s" s="3" r="A15">
        <v>413</v>
      </c>
      <c t="n" s="5" r="B15">
        <v>24316</v>
      </c>
    </row>
    <row spans="1:2" r="16">
      <c t="s" s="3" r="A16">
        <v>414</v>
      </c>
      <c t="n" s="5" r="B16">
        <v>5000</v>
      </c>
    </row>
    <row spans="1:2" r="17">
      <c t="s" s="3" r="A17">
        <v>415</v>
      </c>
      <c t="n" s="5" r="B17">
        <v>24316</v>
      </c>
    </row>
    <row spans="1:2" r="18">
      <c t="s" s="3" r="A18">
        <v>416</v>
      </c>
      <c t="n" s="5" r="B18">
        <v>17700</v>
      </c>
    </row>
    <row spans="1:2" r="19">
      <c t="s" s="3" r="A19">
        <v>417</v>
      </c>
      <c t="n" s="5" r="B19">
        <v>5317</v>
      </c>
    </row>
    <row spans="1:2" r="20">
      <c t="s" s="3" r="A20">
        <v>418</v>
      </c>
      <c t="n" s="5" r="B20">
        <v>670838</v>
      </c>
    </row>
    <row spans="1:2" r="21">
      <c t="s" s="3" r="A21">
        <v>419</v>
      </c>
      <c t="n" s="5" r="B21">
        <v>336</v>
      </c>
    </row>
    <row spans="1:2" r="22">
      <c t="s" s="3" r="A22">
        <v>420</v>
      </c>
      <c t="n" s="5" r="B22">
        <v>28744</v>
      </c>
    </row>
    <row spans="1:2" r="23">
      <c t="s" s="3" r="A23">
        <v>421</v>
      </c>
      <c t="n" s="5" r="B23">
        <v>25500</v>
      </c>
    </row>
    <row spans="1:2" r="24">
      <c t="s" s="3" r="A24">
        <v>422</v>
      </c>
      <c t="n" s="5" r="B24">
        <v>9359</v>
      </c>
    </row>
    <row spans="1:2" r="25">
      <c t="s" s="3" r="A25">
        <v>423</v>
      </c>
      <c t="n" s="5" r="B25">
        <v>202258</v>
      </c>
    </row>
    <row spans="1:2" r="26">
      <c t="s" s="3" r="A26">
        <v>424</v>
      </c>
      <c t="n" s="5" r="B26">
        <v>76441</v>
      </c>
    </row>
    <row spans="1:2" r="27">
      <c t="s" s="3" r="A27">
        <v>425</v>
      </c>
      <c t="n" s="5" r="B27">
        <v>6000</v>
      </c>
    </row>
    <row spans="1:2" r="28">
      <c t="s" s="3" r="A28">
        <v>426</v>
      </c>
      <c t="n" s="6" r="B28">
        <v>6398</v>
      </c>
    </row>
    <row spans="1:2" r="29">
      <c t="s" s="3" r="A29">
        <v>427</v>
      </c>
      <c t="n" s="5" r="B29">
        <v>8000</v>
      </c>
    </row>
    <row spans="1:2" r="30">
      <c t="s" s="3" r="A30">
        <v>425</v>
      </c>
      <c t="n" s="6" r="B30">
        <v>56000</v>
      </c>
    </row>
    <row spans="1:2" r="31">
      <c t="s" s="3" r="A31">
        <v>428</v>
      </c>
      <c t="n" s="5" r="B31">
        <v>2000000</v>
      </c>
    </row>
    <row spans="1:2" r="32">
      <c t="s" s="3" r="A32">
        <v>429</v>
      </c>
      <c t="n" s="9" r="B32">
        <v>0.05</v>
      </c>
    </row>
    <row spans="1:2" r="33">
      <c t="s" s="3" r="A33">
        <v>430</v>
      </c>
      <c t="n" s="6" r="B33">
        <v>100000</v>
      </c>
    </row>
    <row spans="1:2" r="34">
      <c t="s" s="3" r="A34">
        <v>431</v>
      </c>
      <c t="n" s="5" r="B34">
        <v>2500000</v>
      </c>
    </row>
    <row spans="1:2" r="35">
      <c t="s" s="3" r="A35">
        <v>432</v>
      </c>
      <c t="n" s="9" r="B35">
        <v>0.1</v>
      </c>
    </row>
    <row spans="1:2" r="36">
      <c t="s" s="3" r="A36">
        <v>433</v>
      </c>
      <c t="n" s="6" r="B36">
        <v>250000</v>
      </c>
    </row>
    <row spans="1:2" r="37">
      <c t="s" s="3" r="A37">
        <v>434</v>
      </c>
      <c t="n" s="6" r="B37">
        <v>15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spans="1:2" r="1">
      <c t="s" s="1" r="A1">
        <v>435</v>
      </c>
      <c t="s" s="2" r="B1">
        <v>1</v>
      </c>
    </row>
    <row spans="1:2" r="2">
      <c t="s" s="2" r="B2">
        <v>243</v>
      </c>
    </row>
    <row spans="1:2" r="3">
      <c t="s" s="3" r="A3">
        <v>436</v>
      </c>
      <c t="n" s="6" r="B3">
        <v>155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0"/>
    <col customWidth="1" max="2" min="2" width="22"/>
  </cols>
  <sheetData>
    <row spans="1:2" r="1">
      <c t="s" s="1" r="A1">
        <v>437</v>
      </c>
      <c t="s" s="2" r="B1">
        <v>1</v>
      </c>
    </row>
    <row spans="1:2" r="2">
      <c t="s" s="2" r="B2">
        <v>438</v>
      </c>
    </row>
    <row spans="1:2" r="3">
      <c t="s" s="3" r="A3">
        <v>439</v>
      </c>
      <c t="n" s="6" r="B3">
        <v>100000</v>
      </c>
    </row>
    <row spans="1:2" r="4">
      <c t="s" s="3" r="A4">
        <v>440</v>
      </c>
      <c t="n" s="5" r="B4">
        <v>200000</v>
      </c>
    </row>
    <row spans="1:2" r="5">
      <c t="s" s="3" r="A5">
        <v>441</v>
      </c>
      <c t="n" s="5" r="B5">
        <v>70000</v>
      </c>
    </row>
    <row spans="1:2" r="6">
      <c t="s" s="3" r="A6">
        <v>442</v>
      </c>
      <c t="n" s="5" r="B6">
        <v>1000</v>
      </c>
    </row>
    <row spans="1:2" r="7">
      <c t="s" s="3" r="A7">
        <v>443</v>
      </c>
      <c t="n" s="6" r="B7">
        <v>171000</v>
      </c>
    </row>
    <row spans="1:2" r="8">
      <c t="s" s="3" r="A8">
        <v>444</v>
      </c>
      <c t="s" s="3" r="B8">
        <v>300</v>
      </c>
    </row>
    <row spans="1:2" r="9">
      <c t="s" s="3" r="A9">
        <v>445</v>
      </c>
      <c t="n" s="6" r="B9">
        <v>200000</v>
      </c>
    </row>
    <row spans="1:2" r="10">
      <c t="s" s="3" r="A10">
        <v>446</v>
      </c>
      <c t="n" s="5" r="B10">
        <v>275000</v>
      </c>
    </row>
    <row spans="1:2" r="11">
      <c t="s" s="3" r="A11">
        <v>447</v>
      </c>
      <c t="n" s="5" r="B11">
        <v>250000</v>
      </c>
    </row>
    <row spans="1:2" r="12">
      <c t="s" s="3" r="A12">
        <v>448</v>
      </c>
      <c t="n" s="6" r="B12">
        <v>25000</v>
      </c>
    </row>
    <row spans="1:2" r="13">
      <c t="s" s="3" r="A13">
        <v>449</v>
      </c>
      <c t="s" s="3" r="B13">
        <v>450</v>
      </c>
    </row>
    <row spans="1:2" r="14">
      <c t="s" s="3" r="A14">
        <v>451</v>
      </c>
      <c t="n" s="5" r="B14">
        <v>25</v>
      </c>
    </row>
    <row spans="1:2" r="15">
      <c t="s" s="3" r="A15">
        <v>452</v>
      </c>
      <c t="n" s="6" r="B15">
        <v>500000</v>
      </c>
    </row>
    <row spans="1:2" r="16">
      <c t="s" s="3" r="A16">
        <v>453</v>
      </c>
      <c t="n" s="5" r="B16">
        <v>450000</v>
      </c>
    </row>
    <row spans="1:2" r="17">
      <c t="s" s="3" r="A17">
        <v>454</v>
      </c>
      <c t="n" s="6" r="B17">
        <v>50000</v>
      </c>
    </row>
    <row spans="1:2" r="18">
      <c t="s" s="3" r="A18">
        <v>455</v>
      </c>
      <c t="s" s="3" r="B18">
        <v>456</v>
      </c>
    </row>
    <row spans="1:2" r="19">
      <c t="s" s="3" r="A19">
        <v>457</v>
      </c>
      <c t="n" s="5" r="B19">
        <v>90</v>
      </c>
    </row>
    <row spans="1:2" r="20">
      <c t="s" s="3" r="A20">
        <v>458</v>
      </c>
      <c t="n" s="5" r="B20">
        <v>90</v>
      </c>
    </row>
    <row spans="1:2" r="21">
      <c t="s" s="3" r="A21">
        <v>459</v>
      </c>
      <c t="n" s="5" r="B21">
        <v>90</v>
      </c>
    </row>
    <row spans="1:2" r="22">
      <c t="s" s="3" r="A22">
        <v>460</v>
      </c>
      <c t="s" s="3" r="B22">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21"/>
  </cols>
  <sheetData>
    <row spans="1:2" r="1">
      <c t="s" s="1" r="A1">
        <v>461</v>
      </c>
      <c t="s" s="2" r="B1">
        <v>1</v>
      </c>
    </row>
    <row spans="1:2" r="2">
      <c t="s" s="2" r="B2">
        <v>243</v>
      </c>
    </row>
    <row spans="1:2" r="3">
      <c t="s" s="3" r="A3">
        <v>462</v>
      </c>
      <c t="n" s="6" r="B3">
        <v>138380</v>
      </c>
    </row>
    <row spans="1:2" r="4">
      <c t="s" s="3" r="A4">
        <v>463</v>
      </c>
      <c t="n" s="5" r="B4">
        <v>311673</v>
      </c>
    </row>
    <row spans="1:2" r="5">
      <c t="s" s="3" r="A5">
        <v>464</v>
      </c>
      <c t="n" s="5" r="B5">
        <v>0</v>
      </c>
    </row>
    <row spans="1:2" r="6">
      <c t="s" s="3" r="A6">
        <v>465</v>
      </c>
      <c t="n" s="5" r="B6">
        <v>0</v>
      </c>
    </row>
    <row spans="1:2" r="7">
      <c t="s" s="3" r="A7">
        <v>466</v>
      </c>
      <c t="n" s="5" r="B7">
        <v>0</v>
      </c>
    </row>
    <row spans="1:2" r="8">
      <c t="s" s="3" r="A8">
        <v>467</v>
      </c>
      <c t="n" s="5" r="B8">
        <v>638944</v>
      </c>
    </row>
    <row spans="1:2" r="9">
      <c t="s" s="3" r="A9">
        <v>468</v>
      </c>
      <c t="n" s="5" r="B9">
        <v>0</v>
      </c>
    </row>
    <row spans="1:2" r="10">
      <c t="s" s="3" r="A10">
        <v>469</v>
      </c>
      <c t="n" s="5" r="B10">
        <v>138380</v>
      </c>
    </row>
    <row spans="1:2" r="11">
      <c t="s" s="3" r="A11">
        <v>470</v>
      </c>
      <c t="n" s="6" r="B11">
        <v>9506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8"/>
    <col customWidth="1" max="2" min="2" width="21"/>
  </cols>
  <sheetData>
    <row spans="1:2" r="1">
      <c t="s" s="1" r="A1">
        <v>471</v>
      </c>
      <c t="s" s="2" r="B1">
        <v>1</v>
      </c>
    </row>
    <row spans="1:2" r="2">
      <c t="s" s="2" r="B2">
        <v>243</v>
      </c>
    </row>
    <row spans="1:2" r="3">
      <c t="s" s="3" r="A3">
        <v>472</v>
      </c>
      <c t="n" s="6" r="B3">
        <v>168015</v>
      </c>
    </row>
    <row spans="1:2" r="4">
      <c t="s" s="3" r="A4">
        <v>473</v>
      </c>
      <c t="n" s="5" r="B4">
        <v>120835</v>
      </c>
    </row>
    <row spans="1:2" r="5">
      <c t="s" s="3" r="A5">
        <v>474</v>
      </c>
      <c t="n" s="5" r="B5">
        <v>0</v>
      </c>
    </row>
    <row spans="1:2" r="6">
      <c t="s" s="3" r="A6">
        <v>475</v>
      </c>
      <c t="n" s="5" r="B6">
        <v>56828</v>
      </c>
    </row>
    <row spans="1:2" r="7">
      <c t="s" s="3" r="A7">
        <v>476</v>
      </c>
      <c t="n" s="5" r="B7">
        <v>19318</v>
      </c>
    </row>
    <row spans="1:2" r="8">
      <c t="s" s="3" r="A8">
        <v>477</v>
      </c>
      <c t="n" s="5" r="B8">
        <v>8614</v>
      </c>
    </row>
    <row spans="1:2" r="9">
      <c t="s" s="3" r="A9">
        <v>478</v>
      </c>
      <c t="n" s="5" r="B9">
        <v>21472</v>
      </c>
    </row>
    <row spans="1:2" r="10">
      <c t="s" s="3" r="A10">
        <v>479</v>
      </c>
      <c t="n" s="5" r="B10">
        <v>6280</v>
      </c>
    </row>
    <row spans="1:2" r="11">
      <c t="s" s="3" r="A11">
        <v>480</v>
      </c>
      <c t="n" s="5" r="B11">
        <v>208805</v>
      </c>
    </row>
    <row spans="1:2" r="12">
      <c t="s" s="3" r="A12">
        <v>481</v>
      </c>
      <c t="n" s="5" r="B12">
        <v>192557</v>
      </c>
    </row>
    <row spans="1:2" r="13">
      <c t="s" s="3" r="A13">
        <v>482</v>
      </c>
      <c t="n" s="5" r="B13">
        <v>-21419</v>
      </c>
    </row>
    <row spans="1:2" r="14">
      <c t="s" s="3" r="A14">
        <v>483</v>
      </c>
      <c t="n" s="5" r="B14">
        <v>-7452</v>
      </c>
    </row>
    <row spans="1:2" r="15">
      <c t="s" s="3" r="A15">
        <v>484</v>
      </c>
      <c t="n" s="5" r="B15">
        <v>187386</v>
      </c>
    </row>
    <row spans="1:2" r="16">
      <c t="s" s="3" r="A16">
        <v>485</v>
      </c>
      <c t="n" s="6" r="B16">
        <v>1851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21"/>
  </cols>
  <sheetData>
    <row spans="1:2" r="1">
      <c t="s" s="1" r="A1">
        <v>486</v>
      </c>
      <c t="s" s="2" r="B1">
        <v>1</v>
      </c>
    </row>
    <row spans="1:2" r="2">
      <c t="s" s="2" r="B2">
        <v>243</v>
      </c>
    </row>
    <row spans="1:2" r="3">
      <c t="s" s="3" r="A3">
        <v>487</v>
      </c>
      <c t="n" s="6" r="B3">
        <v>320771</v>
      </c>
    </row>
    <row spans="1:2" r="4">
      <c t="s" s="3" r="A4">
        <v>488</v>
      </c>
      <c t="n" s="5" r="B4">
        <v>0</v>
      </c>
    </row>
    <row spans="1:2" r="5">
      <c t="s" s="3" r="A5">
        <v>489</v>
      </c>
      <c t="n" s="5" r="B5">
        <v>0</v>
      </c>
    </row>
    <row spans="1:2" r="6">
      <c t="s" s="3" r="A6">
        <v>490</v>
      </c>
      <c t="n" s="5" r="B6">
        <v>0</v>
      </c>
    </row>
    <row spans="1:2" r="7">
      <c t="s" s="3" r="A7">
        <v>491</v>
      </c>
      <c t="n" s="6" r="B7">
        <v>3207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92</v>
      </c>
      <c t="s" s="2" r="B1">
        <v>1</v>
      </c>
    </row>
    <row spans="1:2" r="2">
      <c t="s" s="2" r="B2">
        <v>243</v>
      </c>
    </row>
    <row spans="1:2" r="3">
      <c t="s" s="3" r="A3">
        <v>493</v>
      </c>
      <c t="n" s="6" r="B3">
        <v>29400</v>
      </c>
    </row>
    <row spans="1:2" r="4">
      <c t="s" s="3" r="A4">
        <v>494</v>
      </c>
      <c t="n" s="5" r="B4">
        <v>0</v>
      </c>
    </row>
    <row spans="1:2" r="5">
      <c t="s" s="3" r="A5">
        <v>495</v>
      </c>
      <c t="n" s="5" r="B5">
        <v>0</v>
      </c>
    </row>
    <row spans="1:2" r="6">
      <c t="s" s="3" r="A6">
        <v>496</v>
      </c>
      <c t="n" s="5" r="B6">
        <v>0</v>
      </c>
    </row>
    <row spans="1:2" r="7">
      <c t="s" s="3" r="A7">
        <v>497</v>
      </c>
      <c t="n" s="5" r="B7">
        <v>0</v>
      </c>
    </row>
    <row spans="1:2" r="8">
      <c t="s" s="3" r="A8">
        <v>498</v>
      </c>
      <c t="n" s="6" r="B8">
        <v>29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21"/>
  </cols>
  <sheetData>
    <row spans="1:2" r="1">
      <c t="s" s="1" r="A1">
        <v>499</v>
      </c>
      <c t="s" s="2" r="B1">
        <v>1</v>
      </c>
    </row>
    <row spans="1:2" r="2">
      <c t="s" s="2" r="B2">
        <v>243</v>
      </c>
    </row>
    <row spans="1:2" r="3">
      <c t="s" s="3" r="A3">
        <v>500</v>
      </c>
      <c t="n" s="6" r="B3">
        <v>58413</v>
      </c>
    </row>
    <row spans="1:2" r="4">
      <c t="s" s="3" r="A4">
        <v>501</v>
      </c>
      <c t="n" s="5" r="B4">
        <v>22798</v>
      </c>
    </row>
    <row spans="1:2" r="5">
      <c t="s" s="3" r="A5">
        <v>502</v>
      </c>
      <c t="n" s="5" r="B5">
        <v>81211</v>
      </c>
    </row>
    <row spans="1:2" r="6">
      <c t="s" s="3" r="A6">
        <v>503</v>
      </c>
      <c t="n" s="5" r="B6">
        <v>226300</v>
      </c>
    </row>
    <row spans="1:2" r="7">
      <c t="s" s="3" r="A7">
        <v>504</v>
      </c>
      <c t="n" s="5" r="B7">
        <v>53000</v>
      </c>
    </row>
    <row spans="1:2" r="8">
      <c t="s" s="3" r="A8">
        <v>505</v>
      </c>
      <c t="n" s="5" r="B8">
        <v>191750</v>
      </c>
    </row>
    <row spans="1:2" r="9">
      <c t="s" s="3" r="A9">
        <v>506</v>
      </c>
      <c t="n" s="5" r="B9">
        <v>471050</v>
      </c>
    </row>
    <row spans="1:2" r="10">
      <c t="s" s="3" r="A10">
        <v>507</v>
      </c>
      <c t="n" s="6" r="B10">
        <v>3898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21"/>
  </cols>
  <sheetData>
    <row spans="1:2" r="1">
      <c t="s" s="1" r="A1">
        <v>508</v>
      </c>
      <c t="s" s="2" r="B1">
        <v>1</v>
      </c>
    </row>
    <row spans="1:2" r="2">
      <c t="s" s="2" r="B2">
        <v>243</v>
      </c>
    </row>
    <row spans="1:2" r="3">
      <c t="s" s="3" r="A3">
        <v>509</v>
      </c>
      <c t="n" s="6" r="B3">
        <v>541247</v>
      </c>
    </row>
    <row spans="1:2" r="4">
      <c t="s" s="3" r="A4">
        <v>510</v>
      </c>
      <c t="n" s="5" r="B4">
        <v>213681</v>
      </c>
    </row>
    <row spans="1:2" r="5">
      <c t="s" s="3" r="A5">
        <v>511</v>
      </c>
      <c t="n" s="5" r="B5">
        <v>-541247</v>
      </c>
    </row>
    <row spans="1:2" r="6">
      <c t="s" s="3" r="A6">
        <v>512</v>
      </c>
      <c t="n" s="5" r="B6">
        <v>-213681</v>
      </c>
    </row>
    <row spans="1:2" r="7">
      <c t="s" s="3" r="A7">
        <v>513</v>
      </c>
      <c t="n" s="5" r="B7">
        <v>0</v>
      </c>
    </row>
    <row spans="1:2" r="8">
      <c t="s" s="3" r="A8">
        <v>514</v>
      </c>
      <c t="n" s="6" r="B8">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70</v>
      </c>
      <c t="s" s="2" r="B1">
        <v>1</v>
      </c>
    </row>
    <row spans="1:3" r="2">
      <c t="s" s="2" r="B2">
        <v>2</v>
      </c>
      <c t="s" s="2" r="C2">
        <v>31</v>
      </c>
    </row>
    <row spans="1:3" r="3">
      <c t="s" s="7" r="A3">
        <v>71</v>
      </c>
    </row>
    <row spans="1:3" r="4">
      <c t="s" s="3" r="A4">
        <v>72</v>
      </c>
      <c t="n" s="6" r="B4">
        <v>613446</v>
      </c>
      <c t="n" s="6" r="C4">
        <v>0</v>
      </c>
    </row>
    <row spans="1:3" r="5">
      <c t="s" s="3" r="A5">
        <v>73</v>
      </c>
      <c t="n" s="5" r="B5">
        <v>676838</v>
      </c>
      <c t="n" s="5" r="C5">
        <v>280063</v>
      </c>
    </row>
    <row spans="1:3" r="6">
      <c t="s" s="3" r="A6">
        <v>74</v>
      </c>
      <c t="n" s="5" r="B6">
        <v>958604</v>
      </c>
      <c t="n" s="5" r="C6">
        <v>213660</v>
      </c>
    </row>
    <row spans="1:3" r="7">
      <c t="s" s="3" r="A7">
        <v>75</v>
      </c>
      <c t="n" s="5" r="B7">
        <v>331680</v>
      </c>
      <c t="n" s="5" r="C7">
        <v>66403</v>
      </c>
    </row>
    <row spans="1:3" r="8">
      <c t="s" s="7" r="A8">
        <v>76</v>
      </c>
    </row>
    <row spans="1:3" r="9">
      <c t="s" s="3" r="A9">
        <v>77</v>
      </c>
      <c t="n" s="5" r="B9">
        <v>509913</v>
      </c>
      <c t="n" s="5" r="C9">
        <v>175466</v>
      </c>
    </row>
    <row spans="1:3" r="10">
      <c t="s" s="3" r="A10">
        <v>78</v>
      </c>
      <c t="n" s="5" r="B10">
        <v>904935</v>
      </c>
      <c t="n" s="5" r="C10">
        <v>231228</v>
      </c>
    </row>
    <row spans="1:3" r="11">
      <c t="s" s="3" r="A11">
        <v>79</v>
      </c>
      <c t="n" s="5" r="B11">
        <v>194002</v>
      </c>
      <c t="n" s="5" r="C11">
        <v>45948</v>
      </c>
    </row>
    <row spans="1:3" r="12">
      <c t="s" s="3" r="A12">
        <v>80</v>
      </c>
      <c t="n" s="5" r="B12">
        <v>174465</v>
      </c>
      <c t="n" s="5" r="C12">
        <v>58848</v>
      </c>
    </row>
    <row spans="1:3" r="13">
      <c t="s" s="3" r="A13">
        <v>81</v>
      </c>
      <c t="n" s="5" r="B13">
        <v>24390</v>
      </c>
      <c t="n" s="5" r="C13">
        <v>7717</v>
      </c>
    </row>
    <row spans="1:3" r="14">
      <c t="s" s="3" r="A14">
        <v>82</v>
      </c>
      <c t="n" s="5" r="B14">
        <v>5317</v>
      </c>
      <c t="n" s="5" r="C14">
        <v>153</v>
      </c>
    </row>
    <row spans="1:3" r="15">
      <c t="s" s="3" r="A15">
        <v>83</v>
      </c>
      <c t="n" s="5" r="B15">
        <v>1813022</v>
      </c>
      <c t="n" s="5" r="C15">
        <v>519360</v>
      </c>
    </row>
    <row spans="1:3" r="16">
      <c t="s" s="3" r="A16">
        <v>84</v>
      </c>
      <c t="n" s="5" r="B16">
        <v>-1481342</v>
      </c>
      <c t="n" s="5" r="C16">
        <v>-452957</v>
      </c>
    </row>
    <row spans="1:3" r="17">
      <c t="s" s="7" r="A17">
        <v>85</v>
      </c>
    </row>
    <row spans="1:3" r="18">
      <c t="s" s="3" r="A18">
        <v>86</v>
      </c>
      <c t="n" s="5" r="B18">
        <v>44</v>
      </c>
      <c t="n" s="5" r="C18">
        <v>63</v>
      </c>
    </row>
    <row spans="1:3" r="19">
      <c t="s" s="3" r="A19">
        <v>87</v>
      </c>
      <c t="n" s="5" r="B19">
        <v>0</v>
      </c>
      <c t="n" s="5" r="C19">
        <v>200</v>
      </c>
    </row>
    <row spans="1:3" r="20">
      <c t="s" s="3" r="A20">
        <v>88</v>
      </c>
      <c t="n" s="5" r="B20">
        <v>-118018</v>
      </c>
      <c t="n" s="5" r="C20">
        <v>-21329</v>
      </c>
    </row>
    <row spans="1:3" r="21">
      <c t="s" s="3" r="A21">
        <v>89</v>
      </c>
      <c t="n" s="5" r="B21">
        <v>-117974</v>
      </c>
      <c t="n" s="5" r="C21">
        <v>-21066</v>
      </c>
    </row>
    <row spans="1:3" r="22">
      <c t="s" s="3" r="A22">
        <v>90</v>
      </c>
      <c t="n" s="6" r="B22">
        <v>-1599316</v>
      </c>
      <c t="n" s="6" r="C22">
        <v>-474023</v>
      </c>
    </row>
    <row spans="1:3" r="23">
      <c t="s" s="3" r="A23">
        <v>91</v>
      </c>
      <c t="n" s="9" r="B23">
        <v>-0.02</v>
      </c>
      <c t="n" s="9" r="C23">
        <v>-0.01</v>
      </c>
    </row>
    <row spans="1:3" r="24">
      <c t="s" s="3" r="A24">
        <v>92</v>
      </c>
      <c t="n" s="5" r="B24">
        <v>85415212</v>
      </c>
      <c t="n" s="5" r="C24">
        <v>702066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4"/>
    <col customWidth="1" max="2" min="2" width="22"/>
    <col customWidth="1" max="3" min="3" width="36"/>
    <col customWidth="1" max="4" min="4" width="38"/>
    <col customWidth="1" max="5" min="5" width="12"/>
  </cols>
  <sheetData>
    <row spans="1:5" r="1">
      <c t="s" s="1" r="A1">
        <v>93</v>
      </c>
      <c t="s" s="2" r="B1">
        <v>94</v>
      </c>
      <c t="s" s="2" r="C1">
        <v>95</v>
      </c>
      <c t="s" s="2" r="D1">
        <v>96</v>
      </c>
      <c t="s" s="2" r="E1">
        <v>97</v>
      </c>
    </row>
    <row spans="1:5" r="2">
      <c t="s" s="3" r="A2">
        <v>98</v>
      </c>
      <c t="n" s="6" r="B2">
        <v>52152</v>
      </c>
      <c t="n" s="6" r="C2">
        <v>171648</v>
      </c>
      <c t="n" s="6" r="D2">
        <v>-136495</v>
      </c>
      <c t="n" s="6" r="E2">
        <v>87305</v>
      </c>
    </row>
    <row spans="1:5" r="3">
      <c t="s" s="3" r="A3">
        <v>99</v>
      </c>
      <c t="n" s="5" r="B3">
        <v>52152000</v>
      </c>
    </row>
    <row spans="1:5" r="4">
      <c t="s" s="3" r="A4">
        <v>100</v>
      </c>
      <c t="n" s="6" r="B4">
        <v>25660</v>
      </c>
      <c t="n" s="5" r="C4">
        <v>613340</v>
      </c>
      <c t="n" s="5" r="E4">
        <v>639000</v>
      </c>
    </row>
    <row spans="1:5" r="5">
      <c t="s" s="3" r="A5">
        <v>101</v>
      </c>
      <c t="n" s="5" r="B5">
        <v>25660000</v>
      </c>
    </row>
    <row spans="1:5" r="6">
      <c t="s" s="3" r="A6">
        <v>102</v>
      </c>
      <c t="n" s="5" r="E6">
        <v>0</v>
      </c>
    </row>
    <row spans="1:5" r="7">
      <c t="s" s="3" r="A7">
        <v>103</v>
      </c>
      <c t="n" s="5" r="E7">
        <v>0</v>
      </c>
    </row>
    <row spans="1:5" r="8">
      <c t="s" s="3" r="A8">
        <v>104</v>
      </c>
      <c t="n" s="5" r="C8">
        <v>125000</v>
      </c>
      <c t="n" s="5" r="E8">
        <v>125000</v>
      </c>
    </row>
    <row spans="1:5" r="9">
      <c t="s" s="3" r="A9">
        <v>105</v>
      </c>
      <c t="n" s="5" r="E9">
        <v>0</v>
      </c>
    </row>
    <row spans="1:5" r="10">
      <c t="s" s="3" r="A10">
        <v>106</v>
      </c>
      <c t="n" s="5" r="D10">
        <v>-474023</v>
      </c>
      <c t="n" s="5" r="E10">
        <v>-474023</v>
      </c>
    </row>
    <row spans="1:5" r="11">
      <c t="s" s="3" r="A11">
        <v>107</v>
      </c>
      <c t="n" s="6" r="B11">
        <v>77812</v>
      </c>
      <c t="n" s="5" r="C11">
        <v>909988</v>
      </c>
      <c t="n" s="5" r="D11">
        <v>-610518</v>
      </c>
      <c t="n" s="5" r="E11">
        <v>377282</v>
      </c>
    </row>
    <row spans="1:5" r="12">
      <c t="s" s="3" r="A12">
        <v>108</v>
      </c>
      <c t="n" s="5" r="B12">
        <v>77812000</v>
      </c>
    </row>
    <row spans="1:5" r="13">
      <c t="s" s="3" r="A13">
        <v>100</v>
      </c>
      <c t="n" s="6" r="B13">
        <v>16122</v>
      </c>
      <c t="n" s="5" r="C13">
        <v>1496078</v>
      </c>
      <c t="n" s="5" r="E13">
        <v>1512200</v>
      </c>
    </row>
    <row spans="1:5" r="14">
      <c t="s" s="3" r="A14">
        <v>101</v>
      </c>
      <c t="n" s="5" r="B14">
        <v>16122000</v>
      </c>
    </row>
    <row spans="1:5" r="15">
      <c t="s" s="3" r="A15">
        <v>102</v>
      </c>
      <c t="n" s="5" r="C15">
        <v>295553</v>
      </c>
      <c t="n" s="5" r="E15">
        <v>295553</v>
      </c>
    </row>
    <row spans="1:5" r="16">
      <c t="s" s="3" r="A16">
        <v>103</v>
      </c>
      <c t="n" s="6" r="B16">
        <v>650</v>
      </c>
      <c t="n" s="5" r="C16">
        <v>260702</v>
      </c>
      <c t="n" s="5" r="E16">
        <v>261352</v>
      </c>
    </row>
    <row spans="1:5" r="17">
      <c t="s" s="3" r="A17">
        <v>109</v>
      </c>
      <c t="n" s="5" r="B17">
        <v>650000</v>
      </c>
    </row>
    <row spans="1:5" r="18">
      <c t="s" s="3" r="A18">
        <v>110</v>
      </c>
      <c t="n" s="6" r="B18">
        <v>767</v>
      </c>
      <c t="n" s="5" r="C18">
        <v>190983</v>
      </c>
      <c t="n" s="5" r="E18">
        <v>191750</v>
      </c>
    </row>
    <row spans="1:5" r="19">
      <c t="s" s="3" r="A19">
        <v>111</v>
      </c>
      <c t="n" s="5" r="B19">
        <v>767000</v>
      </c>
    </row>
    <row spans="1:5" r="20">
      <c t="s" s="3" r="A20">
        <v>105</v>
      </c>
      <c t="n" s="6" r="B20">
        <v>-9225</v>
      </c>
      <c t="n" s="5" r="C20">
        <v>9225</v>
      </c>
      <c t="n" s="5" r="E20">
        <v>9225</v>
      </c>
    </row>
    <row spans="1:5" r="21">
      <c t="s" s="3" r="A21">
        <v>112</v>
      </c>
      <c t="n" s="5" r="B21">
        <v>-9224900</v>
      </c>
    </row>
    <row spans="1:5" r="22">
      <c t="s" s="3" r="A22">
        <v>106</v>
      </c>
      <c t="n" s="5" r="D22">
        <v>-1599316</v>
      </c>
      <c t="n" s="5" r="E22">
        <v>-1599316</v>
      </c>
    </row>
    <row spans="1:5" r="23">
      <c t="s" s="3" r="A23">
        <v>113</v>
      </c>
      <c t="n" s="6" r="B23">
        <v>86126</v>
      </c>
      <c t="n" s="6" r="C23">
        <v>3162529</v>
      </c>
      <c t="n" s="6" r="D23">
        <v>-2209834</v>
      </c>
      <c t="n" s="6" r="E23">
        <v>1038821</v>
      </c>
    </row>
    <row spans="1:5" r="24">
      <c t="s" s="3" r="A24">
        <v>114</v>
      </c>
      <c t="n" s="5" r="B24">
        <v>861261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15</v>
      </c>
      <c t="s" s="2" r="B1">
        <v>1</v>
      </c>
    </row>
    <row spans="1:3" r="2">
      <c t="s" s="2" r="B2">
        <v>2</v>
      </c>
      <c t="s" s="2" r="C2">
        <v>31</v>
      </c>
    </row>
    <row spans="1:3" r="3">
      <c t="s" s="7" r="A3">
        <v>116</v>
      </c>
    </row>
    <row spans="1:3" r="4">
      <c t="s" s="3" r="A4">
        <v>90</v>
      </c>
      <c t="n" s="6" r="B4">
        <v>-1599316</v>
      </c>
      <c t="n" s="6" r="C4">
        <v>-474023</v>
      </c>
    </row>
    <row spans="1:3" r="5">
      <c t="s" s="7" r="A5">
        <v>117</v>
      </c>
    </row>
    <row spans="1:3" r="6">
      <c t="s" s="3" r="A6">
        <v>118</v>
      </c>
      <c t="n" s="5" r="B6">
        <v>24390</v>
      </c>
      <c t="n" s="5" r="C6">
        <v>7717</v>
      </c>
    </row>
    <row spans="1:3" r="7">
      <c t="s" s="3" r="A7">
        <v>103</v>
      </c>
      <c t="n" s="5" r="B7">
        <v>261352</v>
      </c>
      <c t="n" s="5" r="C7">
        <v>0</v>
      </c>
    </row>
    <row spans="1:3" r="8">
      <c t="s" s="3" r="A8">
        <v>102</v>
      </c>
      <c t="n" s="5" r="B8">
        <v>295553</v>
      </c>
      <c t="n" s="5" r="C8">
        <v>0</v>
      </c>
    </row>
    <row spans="1:3" r="9">
      <c t="s" s="3" r="A9">
        <v>82</v>
      </c>
      <c t="n" s="5" r="B9">
        <v>5317</v>
      </c>
      <c t="n" s="5" r="C9">
        <v>153</v>
      </c>
    </row>
    <row spans="1:3" r="10">
      <c t="s" s="3" r="A10">
        <v>119</v>
      </c>
      <c t="n" s="5" r="B10">
        <v>106507</v>
      </c>
      <c t="n" s="5" r="C10">
        <v>18493</v>
      </c>
    </row>
    <row spans="1:3" r="11">
      <c t="s" s="7" r="A11">
        <v>120</v>
      </c>
    </row>
    <row spans="1:3" r="12">
      <c t="s" s="3" r="A12">
        <v>121</v>
      </c>
      <c t="n" s="5" r="B12">
        <v>-107424</v>
      </c>
      <c t="n" s="5" r="C12">
        <v>0</v>
      </c>
    </row>
    <row spans="1:3" r="13">
      <c t="s" s="3" r="A13">
        <v>122</v>
      </c>
      <c t="n" s="5" r="B13">
        <v>113170</v>
      </c>
      <c t="n" s="5" r="C13">
        <v>-113506</v>
      </c>
    </row>
    <row spans="1:3" r="14">
      <c t="s" s="3" r="A14">
        <v>123</v>
      </c>
      <c t="n" s="5" r="B14">
        <v>-753824</v>
      </c>
      <c t="n" s="5" r="C14">
        <v>-138380</v>
      </c>
    </row>
    <row spans="1:3" r="15">
      <c t="s" s="3" r="A15">
        <v>124</v>
      </c>
      <c t="n" s="5" r="B15">
        <v>-10083</v>
      </c>
      <c t="n" s="5" r="C15">
        <v>-750</v>
      </c>
    </row>
    <row spans="1:3" r="16">
      <c t="s" s="3" r="A16">
        <v>125</v>
      </c>
      <c t="n" s="5" r="B16">
        <v>193705</v>
      </c>
      <c t="n" s="5" r="C16">
        <v>29129</v>
      </c>
    </row>
    <row spans="1:3" r="17">
      <c t="s" s="3" r="A17">
        <v>126</v>
      </c>
      <c t="n" s="5" r="B17">
        <v>123282</v>
      </c>
      <c t="n" s="5" r="C17">
        <v>0</v>
      </c>
    </row>
    <row spans="1:3" r="18">
      <c t="s" s="3" r="A18">
        <v>127</v>
      </c>
      <c t="n" s="5" r="B18">
        <v>-1347371</v>
      </c>
      <c t="n" s="5" r="C18">
        <v>-671167</v>
      </c>
    </row>
    <row spans="1:3" r="19">
      <c t="s" s="7" r="A19">
        <v>128</v>
      </c>
    </row>
    <row spans="1:3" r="20">
      <c t="s" s="3" r="A20">
        <v>129</v>
      </c>
      <c t="n" s="5" r="B20">
        <v>-73076</v>
      </c>
      <c t="n" s="5" r="C20">
        <v>-187916</v>
      </c>
    </row>
    <row spans="1:3" r="21">
      <c t="s" s="3" r="A21">
        <v>130</v>
      </c>
      <c t="n" s="5" r="B21">
        <v>5000</v>
      </c>
      <c t="n" s="5" r="C21">
        <v>5000</v>
      </c>
    </row>
    <row spans="1:3" r="22">
      <c t="s" s="3" r="A22">
        <v>131</v>
      </c>
      <c t="n" s="5" r="B22">
        <v>-160300</v>
      </c>
      <c t="n" s="5" r="C22">
        <v>-66000</v>
      </c>
    </row>
    <row spans="1:3" r="23">
      <c t="s" s="3" r="A23">
        <v>132</v>
      </c>
      <c t="n" s="5" r="B23">
        <v>-228376</v>
      </c>
      <c t="n" s="5" r="C23">
        <v>-248916</v>
      </c>
    </row>
    <row spans="1:3" r="24">
      <c t="s" s="7" r="A24">
        <v>133</v>
      </c>
    </row>
    <row spans="1:3" r="25">
      <c t="s" s="3" r="A25">
        <v>134</v>
      </c>
      <c t="n" s="5" r="B25">
        <v>267573</v>
      </c>
      <c t="n" s="5" r="C25">
        <v>20000</v>
      </c>
    </row>
    <row spans="1:3" r="26">
      <c t="s" s="3" r="A26">
        <v>135</v>
      </c>
      <c t="n" s="5" r="B26">
        <v>-133152</v>
      </c>
      <c t="n" s="5" r="C26">
        <v>-740</v>
      </c>
    </row>
    <row spans="1:3" r="27">
      <c t="s" s="3" r="A27">
        <v>136</v>
      </c>
      <c t="n" s="5" r="B27">
        <v>0</v>
      </c>
      <c t="n" s="5" r="C27">
        <v>250000</v>
      </c>
    </row>
    <row spans="1:3" r="28">
      <c t="s" s="3" r="A28">
        <v>137</v>
      </c>
      <c t="n" s="5" r="B28">
        <v>-125000</v>
      </c>
      <c t="n" s="5" r="C28">
        <v>0</v>
      </c>
    </row>
    <row spans="1:3" r="29">
      <c t="s" s="3" r="A29">
        <v>138</v>
      </c>
      <c t="n" s="5" r="B29">
        <v>20596</v>
      </c>
      <c t="n" s="5" r="C29">
        <v>0</v>
      </c>
    </row>
    <row spans="1:3" r="30">
      <c t="s" s="3" r="A30">
        <v>139</v>
      </c>
      <c t="n" s="5" r="B30">
        <v>-13805</v>
      </c>
      <c t="n" s="5" r="C30">
        <v>0</v>
      </c>
    </row>
    <row spans="1:3" r="31">
      <c t="s" s="3" r="A31">
        <v>140</v>
      </c>
      <c t="n" s="5" r="B31">
        <v>0</v>
      </c>
      <c t="n" s="5" r="C31">
        <v>33011</v>
      </c>
    </row>
    <row spans="1:3" r="32">
      <c t="s" s="3" r="A32">
        <v>141</v>
      </c>
      <c t="n" s="5" r="B32">
        <v>1512200</v>
      </c>
      <c t="n" s="5" r="C32">
        <v>639000</v>
      </c>
    </row>
    <row spans="1:3" r="33">
      <c t="s" s="3" r="A33">
        <v>142</v>
      </c>
      <c t="n" s="5" r="B33">
        <v>1528412</v>
      </c>
      <c t="n" s="5" r="C33">
        <v>941271</v>
      </c>
    </row>
    <row spans="1:3" r="34">
      <c t="s" s="3" r="A34">
        <v>143</v>
      </c>
      <c t="n" s="5" r="B34">
        <v>-47335</v>
      </c>
      <c t="n" s="5" r="C34">
        <v>21188</v>
      </c>
    </row>
    <row spans="1:3" r="35">
      <c t="s" s="3" r="A35">
        <v>144</v>
      </c>
      <c t="n" s="5" r="B35">
        <v>94668</v>
      </c>
      <c t="n" s="5" r="C35">
        <v>73480</v>
      </c>
    </row>
    <row spans="1:3" r="36">
      <c t="s" s="3" r="A36">
        <v>145</v>
      </c>
      <c t="n" s="5" r="B36">
        <v>47333</v>
      </c>
      <c t="n" s="5" r="C36">
        <v>94668</v>
      </c>
    </row>
    <row spans="1:3" r="37">
      <c t="s" s="7" r="A37">
        <v>146</v>
      </c>
    </row>
    <row spans="1:3" r="38">
      <c t="s" s="3" r="A38">
        <v>88</v>
      </c>
      <c t="n" s="5" r="B38">
        <v>2402</v>
      </c>
      <c t="n" s="5" r="C38">
        <v>273</v>
      </c>
    </row>
    <row spans="1:3" r="39">
      <c t="s" s="3" r="A39">
        <v>147</v>
      </c>
      <c t="n" s="5" r="B39">
        <v>0</v>
      </c>
      <c t="n" s="5" r="C39">
        <v>0</v>
      </c>
    </row>
    <row spans="1:3" r="40">
      <c t="s" s="7" r="A40">
        <v>148</v>
      </c>
    </row>
    <row spans="1:3" r="41">
      <c t="s" s="3" r="A41">
        <v>149</v>
      </c>
      <c t="n" s="5" r="B41">
        <v>9225</v>
      </c>
      <c t="n" s="5" r="C41">
        <v>0</v>
      </c>
    </row>
    <row spans="1:3" r="42">
      <c t="s" s="3" r="A42">
        <v>150</v>
      </c>
      <c t="n" s="5" r="B42">
        <v>191750</v>
      </c>
      <c t="n" s="5" r="C42">
        <v>0</v>
      </c>
    </row>
    <row spans="1:3" r="43">
      <c t="s" s="3" r="A43">
        <v>151</v>
      </c>
      <c t="n" s="5" r="B43">
        <v>53000</v>
      </c>
      <c t="n" s="5" r="C43">
        <v>0</v>
      </c>
    </row>
    <row spans="1:3" r="44">
      <c t="s" s="3" r="A44">
        <v>152</v>
      </c>
      <c t="n" s="5" r="B44">
        <v>66000</v>
      </c>
      <c t="n" s="5" r="C44">
        <v>0</v>
      </c>
    </row>
    <row spans="1:3" r="45">
      <c t="s" s="3" r="A45">
        <v>153</v>
      </c>
      <c t="n" s="6" r="B45">
        <v>42016</v>
      </c>
      <c t="n" s="6" r="C45">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s="1" r="A1">
        <v>154</v>
      </c>
      <c t="s" s="2" r="B1">
        <v>1</v>
      </c>
    </row>
    <row spans="1:2" r="2">
      <c t="s" s="2" r="B2">
        <v>2</v>
      </c>
    </row>
    <row spans="1:2" r="3">
      <c t="s" s="3" r="A3">
        <v>155</v>
      </c>
      <c t="s" s="3" r="B3">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157</v>
      </c>
      <c t="s" s="2" r="B1">
        <v>1</v>
      </c>
    </row>
    <row spans="1:2" r="2">
      <c t="s" s="2" r="B2">
        <v>2</v>
      </c>
    </row>
    <row spans="1:2" r="3">
      <c t="s" s="3" r="A3">
        <v>158</v>
      </c>
      <c t="s" s="3" r="B3">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s="1" r="A1">
        <v>160</v>
      </c>
      <c t="s" s="2" r="B1">
        <v>1</v>
      </c>
    </row>
    <row spans="1:2" r="2">
      <c t="s" s="2" r="B2">
        <v>2</v>
      </c>
    </row>
    <row spans="1:2" r="3">
      <c t="s" s="3" r="A3">
        <v>161</v>
      </c>
      <c t="s" s="3" r="B3">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BALANCE SHEETS</vt:lpstr>
      <vt:lpstr>CONDENSED BALANCE SHEETS (Paren</vt:lpstr>
      <vt:lpstr>CONDENSED STATEMENTS OF OPERATI</vt:lpstr>
      <vt:lpstr>CONDENSED STATEMENT OF CHANGES </vt:lpstr>
      <vt:lpstr>CONDENSED STATEMENTS OF CASH FL</vt:lpstr>
      <vt:lpstr>NATURE OF BUSINESS</vt:lpstr>
      <vt:lpstr>GOING CONCERN</vt:lpstr>
      <vt:lpstr>SUMMARY OF SIGNIFICANT ACCOUNTI</vt:lpstr>
      <vt:lpstr>PROPERTY AND EQUIPMENT</vt:lpstr>
      <vt:lpstr>NOTES PAYABLE</vt:lpstr>
      <vt:lpstr>SHAREHOLDERS EQUITY</vt:lpstr>
      <vt:lpstr>COMMITMENTS AND CONTINGENCIES</vt:lpstr>
      <vt:lpstr>BUSINESS COMBINATION</vt:lpstr>
      <vt:lpstr>RELATED PARTY TRANSACTIONS</vt:lpstr>
      <vt:lpstr>INCOME TAX</vt:lpstr>
      <vt:lpstr>SUBSEQUENT EVENTS</vt:lpstr>
      <vt:lpstr>Summary of Significant Accoun18</vt:lpstr>
      <vt:lpstr>SUMMARY OF SIGNIFICANT ACCOUN19</vt:lpstr>
      <vt:lpstr>PROPERTY AND EQUIPMENT (Tables)</vt:lpstr>
      <vt:lpstr>NOTES PAYABLE (Tables)</vt:lpstr>
      <vt:lpstr>COMMITMENTS AND CONTINGENCIES (</vt:lpstr>
      <vt:lpstr>BUSINESS COMBINATION (Tables)</vt:lpstr>
      <vt:lpstr>INCOME TAX (Tables)</vt:lpstr>
      <vt:lpstr>SUMMARY OF SIGNIFICANT ACCOUN25</vt:lpstr>
      <vt:lpstr>PROPERTY AND EQUIPMENT (Narrati</vt:lpstr>
      <vt:lpstr>NOTES PAYABLE (Narrative) (Deta</vt:lpstr>
      <vt:lpstr>SHAREHOLDERS EQUITY (Narrative)</vt:lpstr>
      <vt:lpstr>COMMITMENTS AND CONTINGENCIES29</vt:lpstr>
      <vt:lpstr>BUSINESS COMBINATION (Narrative</vt:lpstr>
      <vt:lpstr>RELATED PARTY TRANSACTIONS (Nar</vt:lpstr>
      <vt:lpstr>INCOME TAX (Narrative) (Details</vt:lpstr>
      <vt:lpstr>SUBSEQUENT EVENTS (Narrative) (</vt:lpstr>
      <vt:lpstr>Schedule of Inventory, Current </vt:lpstr>
      <vt:lpstr>Schedule of Property, Plant and</vt:lpstr>
      <vt:lpstr>Schedule of Debt (Details)</vt:lpstr>
      <vt:lpstr>Schedule of Future Minimum Rent</vt:lpstr>
      <vt:lpstr>Business Combination, Segment A</vt:lpstr>
      <vt:lpstr>Schedule of Deferred Tax Asse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4:57:00Z</dcterms:created>
  <dcterms:modified xmlns:dcterms="http://purl.org/dc/terms/" xmlns:xsi="http://www.w3.org/2001/XMLSchema-instance" xsi:type="dcterms:W3CDTF">2016-03-30T14:57:00Z</dcterms:modified>
  <dc:title xmlns:dc="http://purl.org/dc/elements/1.1/">Untitled</dc:title>
  <dc:description xmlns:dc="http://purl.org/dc/elements/1.1/"/>
  <dc:subject xmlns:dc="http://purl.org/dc/elements/1.1/"/>
  <cp:keywords/>
  <cp:category/>
</cp:coreProperties>
</file>